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Revenue from Customers" sheetId="12" state="visible" r:id="rId12"/>
    <sheet xmlns:r="http://schemas.openxmlformats.org/officeDocument/2006/relationships" name="Shareholders' Deficit" sheetId="13" state="visible" r:id="rId13"/>
    <sheet xmlns:r="http://schemas.openxmlformats.org/officeDocument/2006/relationships" name="Share-Based Compensation" sheetId="14" state="visible" r:id="rId14"/>
    <sheet xmlns:r="http://schemas.openxmlformats.org/officeDocument/2006/relationships" name="Advanced Subscription Agreement" sheetId="15" state="visible" r:id="rId15"/>
    <sheet xmlns:r="http://schemas.openxmlformats.org/officeDocument/2006/relationships" name="Convertible Loans" sheetId="16" state="visible" r:id="rId16"/>
    <sheet xmlns:r="http://schemas.openxmlformats.org/officeDocument/2006/relationships" name="Long term debt, net of unamorti" sheetId="17" state="visible" r:id="rId17"/>
    <sheet xmlns:r="http://schemas.openxmlformats.org/officeDocument/2006/relationships" name="Net Loss Per Common Share"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the Business (Tables)" sheetId="24" state="visible" r:id="rId24"/>
    <sheet xmlns:r="http://schemas.openxmlformats.org/officeDocument/2006/relationships" name="Fair Value Measurements (Tables" sheetId="25" state="visible" r:id="rId25"/>
    <sheet xmlns:r="http://schemas.openxmlformats.org/officeDocument/2006/relationships" name="Balance Sheet Details (Tables)" sheetId="26" state="visible" r:id="rId26"/>
    <sheet xmlns:r="http://schemas.openxmlformats.org/officeDocument/2006/relationships" name="Shareholders' Deficit (Tables)" sheetId="27" state="visible" r:id="rId27"/>
    <sheet xmlns:r="http://schemas.openxmlformats.org/officeDocument/2006/relationships" name="Share-Based Compensation (Table" sheetId="28" state="visible" r:id="rId28"/>
    <sheet xmlns:r="http://schemas.openxmlformats.org/officeDocument/2006/relationships" name="Long term debt, net of unamor_2"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Nature of the Business (Details" sheetId="32" state="visible" r:id="rId32"/>
    <sheet xmlns:r="http://schemas.openxmlformats.org/officeDocument/2006/relationships" name="Nature of the Business - Restat" sheetId="33" state="visible" r:id="rId33"/>
    <sheet xmlns:r="http://schemas.openxmlformats.org/officeDocument/2006/relationships" name="Fair Value Measurements (Detail"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Balance Sheet Details - Prepaid" sheetId="37" state="visible" r:id="rId37"/>
    <sheet xmlns:r="http://schemas.openxmlformats.org/officeDocument/2006/relationships" name="Balance Sheet Details - Propert" sheetId="38" state="visible" r:id="rId38"/>
    <sheet xmlns:r="http://schemas.openxmlformats.org/officeDocument/2006/relationships" name="Balance Sheet Details - Intangi" sheetId="39" state="visible" r:id="rId39"/>
    <sheet xmlns:r="http://schemas.openxmlformats.org/officeDocument/2006/relationships" name="Balance Sheet Details - Estimat" sheetId="40" state="visible" r:id="rId40"/>
    <sheet xmlns:r="http://schemas.openxmlformats.org/officeDocument/2006/relationships" name="Balance Sheet Details - Accrued" sheetId="41" state="visible" r:id="rId41"/>
    <sheet xmlns:r="http://schemas.openxmlformats.org/officeDocument/2006/relationships" name="Revenue from Customers (Details" sheetId="42" state="visible" r:id="rId42"/>
    <sheet xmlns:r="http://schemas.openxmlformats.org/officeDocument/2006/relationships" name="Shareholders' Deficit (Details)" sheetId="43" state="visible" r:id="rId43"/>
    <sheet xmlns:r="http://schemas.openxmlformats.org/officeDocument/2006/relationships" name="Share-Based Compensation (Detai" sheetId="44" state="visible" r:id="rId44"/>
    <sheet xmlns:r="http://schemas.openxmlformats.org/officeDocument/2006/relationships" name="Share-Based Compensation - Comp" sheetId="45" state="visible" r:id="rId45"/>
    <sheet xmlns:r="http://schemas.openxmlformats.org/officeDocument/2006/relationships" name="Share-Based Compensation - Arti" sheetId="46" state="visible" r:id="rId46"/>
    <sheet xmlns:r="http://schemas.openxmlformats.org/officeDocument/2006/relationships" name="Share-Based Compensation - Blac" sheetId="47" state="visible" r:id="rId47"/>
    <sheet xmlns:r="http://schemas.openxmlformats.org/officeDocument/2006/relationships" name="Advanced Subscription Agreeme_2" sheetId="48" state="visible" r:id="rId48"/>
    <sheet xmlns:r="http://schemas.openxmlformats.org/officeDocument/2006/relationships" name="Convertible Loans (Details)" sheetId="49" state="visible" r:id="rId49"/>
    <sheet xmlns:r="http://schemas.openxmlformats.org/officeDocument/2006/relationships" name="Long term debt, net of unamor_3" sheetId="50" state="visible" r:id="rId50"/>
    <sheet xmlns:r="http://schemas.openxmlformats.org/officeDocument/2006/relationships" name="Long term debt, net of unamor_4" sheetId="51" state="visible" r:id="rId51"/>
    <sheet xmlns:r="http://schemas.openxmlformats.org/officeDocument/2006/relationships" name="Net Loss Per Common Share - Bas" sheetId="52" state="visible" r:id="rId52"/>
    <sheet xmlns:r="http://schemas.openxmlformats.org/officeDocument/2006/relationships" name="Net Loss Per Common Share - Net" sheetId="53" state="visible" r:id="rId53"/>
    <sheet xmlns:r="http://schemas.openxmlformats.org/officeDocument/2006/relationships" name="Employee Benefit Plan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lated Party Transactions - Ge" sheetId="59" state="visible" r:id="rId59"/>
    <sheet xmlns:r="http://schemas.openxmlformats.org/officeDocument/2006/relationships" name="Related Party Transactions - Ch" sheetId="60" state="visible" r:id="rId60"/>
    <sheet xmlns:r="http://schemas.openxmlformats.org/officeDocument/2006/relationships" name="Related Party Transactions - _2" sheetId="61" state="visible" r:id="rId61"/>
    <sheet xmlns:r="http://schemas.openxmlformats.org/officeDocument/2006/relationships" name="Related Party Transactions - Bo" sheetId="62" state="visible" r:id="rId62"/>
    <sheet xmlns:r="http://schemas.openxmlformats.org/officeDocument/2006/relationships" name="Related Party Transactions - Di" sheetId="63" state="visible" r:id="rId63"/>
    <sheet xmlns:r="http://schemas.openxmlformats.org/officeDocument/2006/relationships" name="Subsequent Events (Details)" sheetId="64" state="visible" r:id="rId64"/>
    <sheet xmlns:r="http://schemas.openxmlformats.org/officeDocument/2006/relationships" name="Related Party Transactions - _3"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0_);_(&quot;£ &quot;(#,##0.00)"/>
    <numFmt numFmtId="169" formatCode="_(&quot;£ &quot;#,##0.00000_);_(&quot;£ &quot;(#,##0.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91</t>
        </is>
      </c>
    </row>
    <row r="9">
      <c r="A9" s="4" t="inlineStr">
        <is>
          <t>Entity Registrant Name</t>
        </is>
      </c>
      <c r="B9" s="4" t="inlineStr">
        <is>
          <t>Wejo Group Limited</t>
        </is>
      </c>
    </row>
    <row r="10">
      <c r="A10" s="4" t="inlineStr">
        <is>
          <t>Entity Incorporation, State or Country Code</t>
        </is>
      </c>
      <c r="B10" s="4" t="inlineStr">
        <is>
          <t>D0</t>
        </is>
      </c>
    </row>
    <row r="11">
      <c r="A11" s="4" t="inlineStr">
        <is>
          <t>Entity Tax Identification Number</t>
        </is>
      </c>
      <c r="B11" s="4" t="inlineStr">
        <is>
          <t>98-1611674</t>
        </is>
      </c>
    </row>
    <row r="12">
      <c r="A12" s="4" t="inlineStr">
        <is>
          <t>Entity Address, Country</t>
        </is>
      </c>
      <c r="B12" s="4" t="inlineStr">
        <is>
          <t>BM</t>
        </is>
      </c>
    </row>
    <row r="13">
      <c r="A13" s="4" t="inlineStr">
        <is>
          <t>Entity Address, Address Line One</t>
        </is>
      </c>
      <c r="B13" s="4" t="inlineStr">
        <is>
          <t>Canon’s Court</t>
        </is>
      </c>
    </row>
    <row r="14">
      <c r="A14" s="4" t="inlineStr">
        <is>
          <t>Entity Address, Adress Line Two</t>
        </is>
      </c>
      <c r="B14" s="4" t="inlineStr">
        <is>
          <t>22 Victoria Street</t>
        </is>
      </c>
    </row>
    <row r="15">
      <c r="A15" s="4" t="inlineStr">
        <is>
          <t>Entity Address, City or Town</t>
        </is>
      </c>
      <c r="B15" s="4" t="inlineStr">
        <is>
          <t>Hamilton HM12</t>
        </is>
      </c>
    </row>
    <row r="16">
      <c r="A16" s="4" t="inlineStr">
        <is>
          <t>City Area Code</t>
        </is>
      </c>
      <c r="B16" s="4" t="inlineStr">
        <is>
          <t>+44</t>
        </is>
      </c>
    </row>
    <row r="17">
      <c r="A17" s="4" t="inlineStr">
        <is>
          <t>Local Phone Number</t>
        </is>
      </c>
      <c r="B17" s="4" t="inlineStr">
        <is>
          <t>8002 34306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93950205</v>
      </c>
    </row>
    <row r="26">
      <c r="A26" s="4" t="inlineStr">
        <is>
          <t>Entity Central Index Key</t>
        </is>
      </c>
      <c r="B26" s="4" t="inlineStr">
        <is>
          <t>000186444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true</t>
        </is>
      </c>
    </row>
    <row r="31">
      <c r="A31" s="4" t="inlineStr">
        <is>
          <t>Amendment Description</t>
        </is>
      </c>
      <c r="B31" s="4" t="inlineStr">
        <is>
          <t>Wejo Group Limited (the "Company" or "we," "our" or "us") is filing this Amendment No. 1 on Form 10-Q/A ("Form 10-Q/A") to amend its Quarterly Report on Form 10-Q, originally filed with the U.S. Securities and Exchange Commission ("SEC") on November 26, 2021 (the "Original Form 10-Q"), to restate certain items presented in our Original Form 10-Q. This Form 10-Q/A includes a restatement of Wejo Limited's unaudited condensed consolidated financial statements as of and for the three and nine months ended September 30, 2021.On December 13, 2021, the Audit Committee of the Board of Directors of Wejo Group Limited ("Wejo Group") determined that the previously issued financial statements as of and for the three and nine months ended September 30, 2021 of our predecessor, Wejo Limited, included in the Form 8-K filed on November 24, 2021 and the Form 10-Q filed on November 26, 2021,should be restated and should no longer be relied upon due to an error in the allocation of certain personnel and related expenses between cost categories. The restatement described in this Form 10-Q/A results in the reallocation of certain employee, post-retirement and other related expenses such as facilities, information technology and other costs based upon departmental function (the "Restatement").The Company determined that the line items impacted in the unaudited condensed consolidated statements of operations and comprehensive loss were: Cost of revenue, Technology and development, Sales and marketing, and General and administrative expenses and that a correction of the errors in the foregoing line items is required.These corrections will have no impact on Revenue, net, Total cost and operating expenses, Loss from operations, Net loss or Net cash used by operating activities previously reported, or on our unaudited condensed consolidated balance sheets, unaudited condensed consolidated statements of shareholders' deficit and unaudited condensed consolidated statements of cash flows. Refer to Note 1 to the unaudited condensed consolidated financial statements.</t>
        </is>
      </c>
    </row>
    <row r="32">
      <c r="A32" s="4" t="inlineStr">
        <is>
          <t>Common Shares</t>
        </is>
      </c>
    </row>
    <row r="33">
      <c r="A33" s="3" t="inlineStr">
        <is>
          <t>Document Information [Line Items]</t>
        </is>
      </c>
    </row>
    <row r="34">
      <c r="A34" s="4" t="inlineStr">
        <is>
          <t>Title of 12(b) Security</t>
        </is>
      </c>
      <c r="B34" s="4" t="inlineStr">
        <is>
          <t>Common Shares, $0.001 par value</t>
        </is>
      </c>
    </row>
    <row r="35">
      <c r="A35" s="4" t="inlineStr">
        <is>
          <t>Trading Symbol</t>
        </is>
      </c>
      <c r="B35" s="4" t="inlineStr">
        <is>
          <t>WEJO</t>
        </is>
      </c>
    </row>
    <row r="36">
      <c r="A36" s="4" t="inlineStr">
        <is>
          <t>Security Exchange Name</t>
        </is>
      </c>
      <c r="B36" s="4" t="inlineStr">
        <is>
          <t>NASDAQ</t>
        </is>
      </c>
    </row>
    <row r="37">
      <c r="A37" s="4" t="inlineStr">
        <is>
          <t>Warrants</t>
        </is>
      </c>
    </row>
    <row r="38">
      <c r="A38" s="3" t="inlineStr">
        <is>
          <t>Document Information [Line Items]</t>
        </is>
      </c>
    </row>
    <row r="39">
      <c r="A39" s="4" t="inlineStr">
        <is>
          <t>Title of 12(b) Security</t>
        </is>
      </c>
      <c r="B39" s="4" t="inlineStr">
        <is>
          <t>Warrants, each whole warrant exercisable for one share of common shares at an exercise price of $11.50 per share</t>
        </is>
      </c>
    </row>
    <row r="40">
      <c r="A40" s="4" t="inlineStr">
        <is>
          <t>Trading Symbol</t>
        </is>
      </c>
      <c r="B40" s="4" t="inlineStr">
        <is>
          <t>WEJO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3. Fair Value Measurement Liabilities that are measured at fair value on a recurring basis, and the level of the fair value hierarchy utilized to determine such fair values, consisted of the following as of September 30, 2021 (in thousands): ​ ​ ​ ​ ​ ​ ​ ​ ​ ​ ​ ​ ​ ​ Fair Value Measurements ​ Level 1 Level 2 Level 3 Total Liabilities: ​ ​ ​ ​ Derivative liability (Note 9) ​ $ — ​ $ — ​ $ 126,927 ​ $ 126,927 Total ​ $ — ​ $ — ​ $ 126,927 ​ $ 126,927 ​ Liabilities that are measured at fair value on a recurring basis, and the level of the fair value hierarchy utilized to determine such fair values, consisted of the following as of December 31, 2020 (in thousands): ​ ​ ​ ​ ​ ​ ​ ​ ​ ​ ​ ​ ​ ​ Fair Value Measurements ​ Level 1 Level 2 Level 3 Total Liabilities: ​ ​ ​ ​ Advanced subscription agreements (Note 8) ​ $ — ​ $ — ​ $ 8,098 ​ $ 8,098 Derivative liability (Note 9) ​ — ​ — ​ 34,982 ​ 34,982 Total ​ $ — ​ $ — ​ $ 43,080 ​ $ 43,080 ​ There were no transfers into or out of Level 3 instruments and/or between Level Level The following table provides a roll forward of the aggregate fair value of the Company’s Advanced Subscription Agreements (“ASAs”) and derivative liability (in thousands): ​ ​ ​ ​ ​ ​ ​ ​ ASAs Derivative Liability Balance as of December 31, 2020 ​ $ 8,098 ​ $ 34,982 Initial fair value of derivative liability ​ — ​ 36,870 Change in estimated fair value ​ 6,477 ​ 58,253 Conversion of ASAs into ordinary shares and B ordinary shares ​ ​ (14,750) ​ ​ — Foreign currency translation loss (gain) ​ 175 ​ (3,178) Balance as of September 30, 2021 ​ $ — ​ $ 126,927 ​ The changes in estimated fair value are recorded in the condensed consolidated statements of operations and comprehensive loss and the foreign currency translation losses are recorded in the foreign currency translation adjustment in other comprehensive loss in the condensed consolidated statements of operations and comprehensive loss. The ASAs and derivative liability were valued using a scenario-based analysis. Five primary scenarios were considered: qualified financing, unqualified financing, merger or acquisition, held to maturity, and insolvency. The value of the ASAs and derivative liability under each scenario were probability weighted to arrive at their respective estimated fair values. The following table summarizes the significant unobservable inputs that are included in the valuation of the derivative liability as of September 30, 2021 and December 31, 2020: ​ ​ ​ ​ ​ ​ ​ ​ ​ ​ ​ ​ ​ ​ ​ ​ ​ September 30, 2021 December 31, 2020 ​ ​ Input Value or Weighted Input Value or Weighted Unobservable Inputs Range Average (1) Range Average (1) Probability of scenarios: ​ ​ ​ ​ ​ ​ ​ ​ Qualified financing ​ 3.4 % ​ 3.4 % ​ 20.0 % ​ 20.0 % Nonqualified financing ​ 5.0 % ​ 5.0 % ​ 5.0 % ​ 5.0 % Merger or acquisition ​ 91.6 % ​ 91.6 % ​ 70.0 % ​ 70.0 % Held to maturity ​ 0.0 % ​ 0.0 % ​ 5.0 % ​ 5.0 % Insolvency ​ 0.0 % ​ 0.0 % ​ 0.0 % ​ 0.0 % Timing of scenarios: ​ ​ ​ ​ ​ ​ ​ ​ Derivative liability ​ 0.2 years ​ ​ 0.2 years ​ ​ 0.3 years ​ ​ 0.3 years ​ Estimated volatility ​ 30.0 % ​ 30.0 % ​ 50.0 % ​ 50.0 % Risk-free rate ​ 0.2 % ​ 0.2 % ​ 0.6 % ​ 0.6 % Discount rate ​ 26.5 % ​ 26.5 % ​ 26.8 % ​ 26.8 % Value of ordinary share ​ $ 44.09 ​ $ 44.09 ​ $ 25.04 ​ $ 25.04 ​ ​ The following table summarizes the significant unobservable inputs that are included in the valuation of the ASAs as of December 31, 2020: ​ ​ ​ ​ ​ ​ ​ ​ ​ ​ December 31, 2020 ​ ​ Input Value or Weighted Unobservable Inputs Range Average (1) Probability of scenarios: ​ ​ ​ ​ Qualified financing ​ 20.0 % ​ 20.0 % Nonqualified financing ​ 5.0 % ​ 5.0 % Merger or acquisition ​ 70.0 % ​ 70.0 % Held to maturity ​ 5.0 % ​ 5.0 % Insolvency ​ 0.0 % ​ 0.0 % Timing of scenarios: ​ ​ ​ ​ Advanced subscription agreements ​ 0.8 - 1.0 years ​ ​ 0.8 years ​ Estimated volatility ​ 50.0 % ​ 50.0 % Risk-free rate ​ 0.6 % ​ 0.6 % Discount rate ​ 26.8 % ​ 26.8 % Value of ordinary share ​ $ 25.04 ​ $ 25.04 ​ (1) Unobservable inputs were weighted by the relative fair value of the respective liability and the period end/year-end probabilities of the five scenarios. Changes in the unobservable inputs noted above would impact the amount of the respective liability. For the respective liability, increases (decreases) in the estimates of the Company’s annual volatility would increase (decrease) the liability and an increase (decrease) in the annual risk-free rate would increase (decrease) the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9 Months Ended</t>
        </is>
      </c>
    </row>
    <row r="2">
      <c r="B2" s="2" t="inlineStr">
        <is>
          <t>Sep. 30, 2021</t>
        </is>
      </c>
    </row>
    <row r="3">
      <c r="A3" s="3" t="inlineStr">
        <is>
          <t>Balance Sheet Details</t>
        </is>
      </c>
    </row>
    <row r="4">
      <c r="A4" s="4" t="inlineStr">
        <is>
          <t>Balance Sheet Details</t>
        </is>
      </c>
      <c r="B4" s="4" t="inlineStr">
        <is>
          <t>4. Balance Sheet Details Prepaid and other current assets consisted of the following (in thousands): ​ ​ ​ ​ ​ ​ ​ ​ September 30, December 31, ​ 2021 2020 Deferred offering costs ​ $ 8,314 ​ $ — Prepayments ​ 2,020 ​ 1,001 Prepaid revenue share costs to a related party ​ ​ 1,079 ​ ​ — VAT recoverable ​ 929 ​ 425 Research and development expenditure credit receivable ​ 62 ​ 331 Insurance receivable ​ ​ — ​ ​ 4,000 Other current assets ​ 173 ​ 296 ​ ​ $ 12,577 ​ $ 6,053 ​ Insurance receivable represents the insurance compensation for a claim incurred in 2019. See accrued expenses and other liabilities table below for the offsetting insurance accrual as of December 31, 2020 and Note 13 for information regarding the claim. Property and equipment, net consisted of the following (in thousands): ​ ​ ​ ​ ​ ​ ​ ​ September 30, December 31, ​ 2021 2020 Office equipment ​ $ 1,217 ​ $ 715 Furniture and fixtures ​ 36 ​ 36 Total property and equipment ​ 1,253 ​ 751 Less accumulated depreciation ​ (650) ​ (431) Property and equipment, net ​ $ 603 ​ $ 320 ​ Depreciation expense was $0.1 million, $0.2 million, $0.1 million and $0.2 million for the three and nine months ended September 30, 2021 and 2020, respectively. Intangible assets, net consisted of the following (in thousands): ​ ​ ​ ​ ​ ​ ​ ​ ​ ​ ​ ​ As of September 30, 2021 ​ ​ Gross ​ Accumulated ​ Net ​ ​ Book Value ​ Amortization ​ Book Value Data sharing agreement $ 10,502 $ (4,166) $ 6,336 Internally developed software ​ 14,317 ​ (10,736) ​ 3,581 ​ ​ $ 24,819 ​ $ (14,902) ​ $ 9,917 ​ ​ ​ ​ ​ ​ ​ ​ ​ ​ ​ ​ ​ As of December 31, 2020 ​ ​ Gross ​ Accumulated ​ Net ​ ​ Book Value ​ Amortization ​ Book Value Data sharing agreement $ 10,653 $ (3,085) $ 7,568 Internally developed software ​ 12,386 ​ (9,008) ​ 3,378 ​ ​ $ 23,039 ​ $ (12,093) ​ $ 10,946 ​ The foreign currency exchange difference related to the gross book value of the data sharing agreement as of September 30, 2021 compared to December 31, 2020 was $0.2 million. Amortization expense was $0.4 million, $1.2 million, $0.4 million and $1.1 million for the three and nine months ended September 30, 2021 and 2020, respectively, with $0.1 million of foreign currency exchange differences in accumulated amortization as of September 30, 2021 compared to December 31, 2020. Amortization for internally developed software was $0.7 million, $1.9 million, $0.7 million and $2.1 million for the three and nine months ended September 30, 2021 and 2020, respectively. The Company did not recognize any intangible asset impairment losses for the three and nine months ended September 30, 2021 and 2020. The estimated aggregate amortization expense for intangible assets subject to amortization for each of the five succeeding fiscal years is as follows (in thousands): ​ ​ ​ ​ Fiscal Year Ended December 31, ​ ​ 2021(excluding the nine months ended September 30, 2021) ​ $ 1,017 2022 ​ 3,320 2023 ​ 2,360 2024 ​ 1,760 2025 ​ 1,460 ​ ​ $ 9,917 ​ Accrued expenses and other liabilities consisted of the following (in thousands): ​ ​ ​ ​ ​ ​ ​ ​ September 30, December 31, ​ ​ 2021 ​ 2020 Professional fees ​ $ 9,216 ​ $ 1,080 Compensation and benefits ​ 5,401 ​ 2,076 Accrued interest ​ 3,092 ​ 1,026 Development and technology ​ 1,887 ​ 355 Marketing and commissions ​ 271 ​ 131 Claim accrual ​ — ​ 4,000 Other liabilities ​ 1,090 ​ 1,223 ​ ​ $ 20,957 ​ $ 9,891 ​ See prepaid and other current assets table above for the offsetting insurance receivable as of December 31, 2020 and Note 13 for information regarding the clai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from Customers</t>
        </is>
      </c>
      <c r="B1" s="2" t="inlineStr">
        <is>
          <t>9 Months Ended</t>
        </is>
      </c>
    </row>
    <row r="2">
      <c r="B2" s="2" t="inlineStr">
        <is>
          <t>Sep. 30, 2021</t>
        </is>
      </c>
    </row>
    <row r="3">
      <c r="A3" s="3" t="inlineStr">
        <is>
          <t>Revenue from Customers</t>
        </is>
      </c>
    </row>
    <row r="4">
      <c r="A4" s="4" t="inlineStr">
        <is>
          <t>Revenue from Customers</t>
        </is>
      </c>
      <c r="B4" s="4" t="inlineStr">
        <is>
          <t xml:space="preserve">5. Revenue from Customers Connected Vehicle Data Marketplace The Company’s customer agreements include one or a combination of the following contractual promises for a fixed contractual fee: i) the supply of specified connected vehicle data and derived insights through the Wejo ADEPT platform made available via a secured access to the Wejo ADEPT platform or via a web-based portal; ii) the granting of a nontransferable license to use the specified data in the manner described in each customer agreement; and iii) Wejo ADEPT Platform set up and connectivity services. The Company assessed the customer agreements under Accounting Standards Codification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14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agent. In this evaluation, the Company considers if it obtains control of the specified goods or services before they are transferred to the customer, as well as other indicators such as the party primarily responsible for fulfillment, and discretion in establishing price. Pursuant to the terms of the Data Sharing Agreements, certain rights retained by the OEMs over the connected vehicle data being supplied to the customers were determined to provide the OEMs with control over the data and the Company has determined it acts as the agent in this arrangement and recognizes revenue on a net basis. During the three and nine months ended September 30, 2021 and 2020, the Company has recognized a reduction of revenue of $0.8 million, $2.5 million, $0.6 million and $1.6 million, respectively, arising from revenue sharing with the Company’s OEM partners. During the three months ended September 30, 2021 and 2020, the Company had two customers that individually generated 10.0% or more of the Company’s revenue for the respective period. The two significant customers generated 21.0% and 18.8% of the Company’s gross revenue during the three months ended September 30, 2021. For the three months ended September 30, 2020, the Company has two customers that generated 19.8% and 18.7% of the Company’s revenue. In addition, the revenue recognized over time and at a point in time was approximately 40% and 60% during the three months ended September 30, 2021 and 70% and 30%, during the three months ended September 30, 2020. During the nine months ended September 30, 2021 and 2020, the Company had two customers that individually generated 10.0% or more of the Company’s revenue for the respective period. One of the two significant customers during the nine months ended September 30, 2021 was also a significant customer during the nine months ended September 30, 2020. The two significant customers in the nine months ended September 30, 2021 generated 17.0% and 12.7% of the Company’s gross revenue during the nine months ended September 30, 2021. The two significant customers in the nine months ended September 30, 2020 generated 23.0% and 12.6% of the Company’s revenue. In addition, the revenue recognized over time and at a point in time was approximately 56% and 44% during the nine months ended September 30, 2021 and 75% and 25%, during the nine months ended September 30, 2020. During the three and nine months ended September 30, 2020, the Company earned the majority of its revenue from the Data Marketplace product line as Automotive Business Insight Solutions (SaaS) revenue was immaterial and earned 100%of its revenue within the U.S. For the three and nine months ended September 30, 2021, the Company earned the majority of its revenue from the Data Marketplace product line as Automotive Business Insight Solutions (SaaS) revenue was immaterial and earned approximately 98% and 97% of its revenue within the U.S., respectively. The country in which the revenue is generated is based on the address of the ultimate customer utilizing the data provi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Shareholders' Deficit</t>
        </is>
      </c>
    </row>
    <row r="4">
      <c r="A4" s="4" t="inlineStr">
        <is>
          <t>Shareholders' Deficit</t>
        </is>
      </c>
      <c r="B4" s="4" t="inlineStr">
        <is>
          <t>6. Shareholders’ Deficit Ordinary Shares As of September 30, 2021, the Company was prevented from adopting or entering into a plan of complete or partial liquidation, dissolution, merger, consolidation, restructuring, recapitalization or other reorganization of the Company or any of its subsidiaries until the closing of the business combination (see Note 15). The Ordinary, A Ordinary, and B Ordinary shares are separate classes of shares but rank pari passu in all respects. No A Ordinary shares are outstanding from an accounting perspective as of September 30, 2021 or December 31, 2020. See Note 7 for outstanding options to purchase A Ordinary shares. The Company has the following number of shares issued and outstanding by class as of: ​ ​ ​ ​ ​ ​ ​ September 30, December 31, ​ ​ 2021 ​ 2020 Ordinary shares 6,232,305 6,083,872 Ordinary A shares — — Ordinary B shares 5,476,837 5,296,549 ​ 11,709,142 11,380,421 ​ Warrants The Company has issued equity instruments in the form of warrants issued in connection with the allotment of ordinary shares to investors since 2015. There were no issuances of warrants for the nine months ended September 30, 2021 and 2020. As of September 30, 2021 and December 31, 2020 there were 841,511 outstanding warrants to purchase the Company’s ordinary shares, of which 726,678 were exercisable as of each year end and 114,833 are only exercisable upon an Exercisable Event (see Note 7). The 726,678 warrants exercisable at each period end and the 114,833 warrants exercisable upon an Exercisable Event have a weighted-average exercise price of $9.82 and $9.66 per warrant, respectively. All outstanding warrants were exercised and exchanged for 613,965 shares of the Company and were ultimately exchanged for 1,967,193 shares of Wejo Group as part of the business combination (see Note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7. Share-Based Compensation Enterprise Management Incentive Plan In 2013, the Company established the Enterprise Management Incentive Plan (the “EMI Plan”) in order to issue equity awards to its employees and directors of the Company in the form of options to purchase either Ordinary or A Ordinary shares as a means to secure the benefits arising from capital share ownership. EMI Plans are tax-advantaged employee share option schemes designed for small and medium-sized companies in the U.K. The purposes of the EMI Plan are to promote the long-term financial interests and growth by attracting, retaining and motivating participants by means of growth-related equity incentives to achieve long-term goals and to align the interests of the participants under the EMI Plan with those of the shareholders of the Company through opportunities for share-ownership in the Company. The EMI Plan is administered by the Board and each option is set forth in writing in an option agreement, duly executed by the Company and, to the extent required by law or requested by the Company, by the participant. The exercise prices, vesting and other restrictions are determined by the Board, except that the exercise price per share must be at least equal to the lesser of the fair market value (“FMV”) per share of Ordinary share on the option grant date or £0.00001. Shares reserved for issuance that are cancelled or terminated without having been exercised will again be available for issuance under the EMI Plan. As of December 31, 2018, the Company failed to meet the EMI gross assets requirement as its gross assets exceeded £30.0 million ($40.4 million at September 30, 2021), and therefore, no longer qualified to issue options under the EMI Plan. Under the EMI Plan, the Company granted Employee Share Options to purchase A Ordinary shares and Ordinary shares that only vest and become exercisable upon (i) the sale of the whole business or assets of the Company; (ii) a takeover of the Company by an outside source; or (iii) the first occasion on which ordinary shares in the capital of the Company are permitted to be traded or dealt in on a relevant market (“Exercisable Event”). These events were not determined to be probable of occurring as of September 30, 2021. As such, the Company has not recognized any compensation costs related to the awards. A summary of the changes in the Company’s Employee Share Options issued under the EMI Plan during the nine months ended September 30, 2021 are as follows: ​ ​ ​ ​ ​ ​ ​ ​ ​ ​ ​ ​ ​ ​ ​ ​ ​ ​ ​ Weighted ​ ​ ​ ​ ​ ​ ​ ​ ​ ​ Average ​ ​ ​ ​ ​ ​ ​ Weighted ​ Remaining ​ ​ ​ ​ ​ Number of ​ Average Strike ​ Contractual ​ Aggregate ​ ​ Units ​ Price ​ Term ​ Intrinsic Value Option to purchase A Ordinary Shares Outstanding per Unit (in years) (in thousands) Outstanding at December 31, 2020 710,431 ​ $ 0.20 7.7 ​ $ 11,910 Granted — ​ $ — ​ Exercised — ​ $ — ​ Forfeited (6,000) ​ $ 0.20 ​ Outstanding at September 30, 2021 704,431 ​ $ 0.20 7.0 ​ $ 27,389 Exercisable at September 30, 2021 — ​ $ — — ​ $ — ​ ​ ​ ​ ​ ​ ​ ​ ​ ​ ​ ​ ​ ​ ​ ​ ​ ​ Weighted ​ ​ ​ ​ ​ ​ ​ ​ ​ ​ Average ​ ​ ​ ​ ​ ​ ​ Weighted ​ Remaining ​ ​ ​ ​ ​ Number of ​ Average Strike ​ Contractual ​ Aggregate ​ ​ Units ​ Price ​ Term ​ Intrinsic Value Option to purchase Ordinary Shares Outstanding per Unit (in years) (in thousands) Outstanding at December 31, 2020 9,724 ​ $ 15.26 2.0 ​ $ 73 Granted — ​ $ — ​ Exercised — ​ $ — ​ Forfeited — ​ $ — ​ Outstanding at September 30, 2021 9,724 ​ $ 15.26 2.0 ​ $ 260 Exercisable at September 30, 2021 — ​ $ — — ​ $ — ​ The Company did not grant any options under the EMI Plan during the three and nine months ended September 30, 2021 and 2020. Articles of Association Subsequent to December 31, 2018, the Company issued options to purchase A Ordinary shares under its Articles of Association, as it no longer qualified to issue options under the EMI Plan. The options issued under the Articles of Association also only become exercisable upon an Exercisable Event, but unlike the options issued under the EMI Plan which expire 10 years after issuance, the options issued under the Articles of Association do not have an expiration date. ​ ​ ​ ​ ​ ​ ​ ​ ​ ​ ​ ​ Number of ​ Weighted Average ​ Aggregate ​ ​ Units ​ Strike Price ​ Intrinsic Value Option to purchase A Ordinary Shares Outstanding per Unit (in thousands) Outstanding at December 31, 2020 5,357,679 ​ $ 0.27 ​ $ 64,431 Granted — ​ $ — ​ Exercised — ​ $ — ​ Forfeited (16,047) ​ $ 0.24 ​ Outstanding at September 30, 2021 5,341,632 ​ $ 0.27 ​ $ 178,972 Exercisable at September 30, 2021 — ​ $ — ​ $ — ​ The Company did not grant any options under the Articles of Association during the three and nine months ended September 30, 2021 and 2020. As of September 30, 2021, there was $8.4 million of unrecognized compensation cost related to options issued collectively under the EMI Plan and Articles of Association. The unrecognized compensation cost will be recognized upon an Exercisable Event becoming probable of occurring. All outstanding options were exercised and exchanged for 702,839 shares of the Company and were ultimately converted into 2,111,666 Wejo Group shares as part of the business combination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d Subscription Agreements</t>
        </is>
      </c>
      <c r="B1" s="2" t="inlineStr">
        <is>
          <t>9 Months Ended</t>
        </is>
      </c>
    </row>
    <row r="2">
      <c r="B2" s="2" t="inlineStr">
        <is>
          <t>Sep. 30, 2021</t>
        </is>
      </c>
    </row>
    <row r="3">
      <c r="A3" s="3" t="inlineStr">
        <is>
          <t>Advanced Subscription Agreements</t>
        </is>
      </c>
    </row>
    <row r="4">
      <c r="A4" s="4" t="inlineStr">
        <is>
          <t>Advanced Subscription Agreements</t>
        </is>
      </c>
      <c r="B4" s="4" t="inlineStr">
        <is>
          <t>8. Advanced Subscription Agreements Between September 2019 and March 2020, the Company entered into ASAs with future investors resulting in gross proceeds of £5.6 million (approximately $7.1 million), of which £0.3 million (approximately $0.3 million) was received during the nine months ended September 30, 2020. The Company elected to account for the ASAs using the fair value option, pursuant to which, the associated liability was recorded at fair value and subsequently remeasured to fair value at each reporting date. During the three and nine months ended September 30, 2021 and 2020, the Company recognized a gain of $0.3 million, a loss of $6.5 million, a loss of $0.7 million and a gain of $0.7 million, respectively, in the unaudited condensed consolidated statements of operations and comprehensive loss related to the change in the estimated fair value of the ASAs (see Note 3). The holders of the ASAs have the following rights: Automatic Conversion Feature Upon issuance of the ASAs, the occurrence of either a Series C round financing or share sale triggering a change of control, the principal will automatically convert at an amount equal to 75.0% of the share price paid by the investors in the financing, but not exceed the valuation cap of £26.45 per share ($36.78 per share at July 31, 2021) for certain investors who participated in the ASA. If neither the Series C round financing or any share sale triggering a change of control has occurred by December 31, 2020 (the “Long Stop Date”), the principal will automatically convert into ordinary shares of the Company at a prevailing price of £14.54 per ordinary share ($20.22 per share at July 31, 2021). In 2020, under the amendment to the ASAs, certain holders agreed to extend the Long Stop Date to July 31, 2021. On July 31, 2021, all outstanding ASAs converted into 328,730 ordinary shares of the Company based on the amended Long Stop Date and were ultimately converted into 1,053,273 shares of Wejo Group as part of the business combination (see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Loans</t>
        </is>
      </c>
      <c r="B1" s="2" t="inlineStr">
        <is>
          <t>9 Months Ended</t>
        </is>
      </c>
    </row>
    <row r="2">
      <c r="B2" s="2" t="inlineStr">
        <is>
          <t>Sep. 30, 2021</t>
        </is>
      </c>
    </row>
    <row r="3">
      <c r="A3" s="3" t="inlineStr">
        <is>
          <t>Convertible Loans</t>
        </is>
      </c>
    </row>
    <row r="4">
      <c r="A4" s="4" t="inlineStr">
        <is>
          <t>Convertible Loans</t>
        </is>
      </c>
      <c r="B4" s="4" t="inlineStr">
        <is>
          <t>9. Convertible Loans In July 2020, the Company executed the Convertible Loan Agreement under which certain persons agreed to make convertible loans to the Company amounting to an aggregate of $12.6 million. In November 2020 and December 2020, the Company received additional convertible loans for an aggregate principal amount of $14.2 million. Between January and June 2021, the Company issued additional convertible loans with an aggregate principal amount of $21.1 million (collectively with the 2020 issuances, the “Loans”), $4.8 million of which was issued through the conversion of accounts payable and recognition of prepaid revenue share costs (see Note 14). The Loans bear interest at a fixed rate of 8.0% per annum until the earlier of July 21, 2023 (the “Maturity Date”) or the date on which they are redeemed or converted. Upon the Maturity Date, the Loans convert into the most senior class of shares in the Company at a price per share equal to 60.0% of the lowest price per share paid by an investor in the then most recent equity financing, subject to cap on the price per share at which the Loans convert into shares in the Company, determined by dividing a valuation cap for the Company of £206.5 million by the number of shares comprising the Company’s fully diluted share capital at the relevant time (the “Valuation Cap”). In the event of an equity financing round, whereby the Company raises an amount equal to at least the aggregate amount of the Loans received by the Company at the time of such financing round, in newly committed capital prior to the Maturity Date from one or a series of related issuances of shares to investors (“Qualified Financing”), all outstanding principal and accrued interest will convert into the most senior class of shares with identical rights and preferences as attached to, and with the same obligations as, the securities issued to the investors in the Qualified Financing (including any warrants, options, bonus shares or other economic rights made available to investors in such Qualified Financing) at a price per share equal to 60.0% of the lowest price per share paid by an investor in the Qualified Financing, subject to the Valuation Cap. In the event of an equity financing round that is not a Qualified Financing (“Non-Qualified Financing”), holders of the majority of the Loans then outstanding (excluding the single largest holder of the Loans) have the option to convert all the outstanding principal and unpaid interest of the Loans into the most senior class of shares with identical rights and preferences as attached to, and with the same obligations as, the securities issued to the investors in the Non-Qualified Financing (including any warrants, options, bonus shares or other economic rights made available to investors in such Non-Qualified Financing) at a price per share equal to 60.0% of the lowest price per share paid by an investor in the Non-Qualified Financing, subject to the Valuation Cap. Upon a change of control in the Company, sale of all or substantially all of the group’s undertaking and assets, or an admission of all or any of the Company’s shares or securities to trading on certain exchanges (each, an “Exit”), the Loans will convert into the most senior class of shares in the Company in issue at the time of the Exit where: (i) a lender would receive a greater amount as cash consideration on an Exit for the sale of the shares that are issued to it on conversion of its Loan than it would otherwise receive had it been repaid its Loan with a redemption premium equal to 100% of the principal amount outstanding (the “Redemption Premium”); or (ii) the Lenders would receive any non-cash consideration for the sale of such shares (unless the single largest holder of the Loans (in respect of its Loan) or a majority the other lenders (in respect of the remaining loans) elect to redeem their loans), in each case at a price per share equal to 60.0% of the lowest price per share paid by an investor in the then most recent equity financing, subject to the Valuation Cap. Upon an event of default, including failure to comply with the Company’s payment and other obligations under the Loans, the outstanding principal and accrued interest, together with the Redemption Premium, becomes due and payable. Rather than allow their Loans to convert on whichever applies of: (i) the Maturity Date, (ii) the date of a Qualified Financing, (iii) Non-Qualified Financing, or (iii) an Exit, a majority of the lenders (in respect of the remaining loans) may elect to receive repayment of their Loans together with the Redemption Premium. The Loans are not voluntarily redeemable or prepayable at the election of the Company — redemption or prepayment of the Loans requires the prior written consent of each Lender. The Company assessed whether an immediate beneficial conversion feature (“BCF”) existed with regards to the conversion option upon maturity at each issuance of the Loans. A beneficial conversion feature exists when convertible instruments are issued with an initial “effective conversion price” that is less than the fair value of the underlying share. The Company determined that there were BCFs associated with such conversion feature upon issuance of the January 2021 Loans and April 2021 Loans, respectively, and recorded total BCF of $27.2 million to additional paid-in capital on the condensed consolidated balance sheet, representing the intrinsic value of the in-the-money portion of the conversion option upon maturity, with an offsetting reduction to the carrying amount of the Loans as a debt discount upon issuance. The Company concluded that the conversions in the event of a Qualified Financing and Non-Qualified Financing represented redemption features and, along with the redemption features upon an Exit and an event of default, each met the definition of embedded derivative that was required to be accounted for as a separate unit of accounting (see Note 3). The Company recorded derivative liabilities of $36.9 million in the condensed consolidated balance sheets for the issuance-date fair value of the embedded derivatives associated with the January 2021 Loans and April 2021 Loans. The offsetting debt discount is limited to the proceeds allocated to the Loans. The aggregate value of the BCFs, issuance-date fair value of the derivative liabilities, and debt issuance costs associated with the January 2021 Loans and April 2021 Loans exceeded its allocated proceeds by $44.2 million. As a result, the carrying value of the January 2021 Loans and April 2021 Loans were reduced to zero and a loss on issuance of $44.2 million was recorded on the condensed consolidated statements of operations and comprehensive loss for the nine months ended September 30, 2021. No loss on issuance was recognized during the three months ended September 30, 2021 and 2020. The discounted carrying amount of the Loans is accreted to the mandatory redemption amount, equal to the aggregate of the principal, accrued interest, and Redemption Premium, through the stated redemption date of July 21, 2023. As of September 30, 2021 and December 31, 2020, the fair value of the derivative liability was $126.9 million and $35.0 million, respectively. During the three and nine months ended September 30, 2021 and 2020, the Company recognized a loss of $1.6 million, $58.3 million, $3.1 million and $3.1 million on the condensed consolidated statements of operations and comprehensive loss related to the change in the estimated fair value of the derivative liability, respectively. As of September 30, 2021 and December 31, 2020, the value of the Loans, measured at amortized cost, was $8.8 million and $6.1 million, respectively, inclusive of a debt discount of $38.1 million and $20.7 million, respectively, and was classified as a long-term liability on the Company’s unaudited condensed consolidated balance sheets. The accretion of amortized cost of $1.1 million, $2.9 million, $0.4 million and $0.4 million was recorded on the condensed consolidated statements of operations and comprehensive loss during the three and nine months ended September 30, 2021 and 2020, respectively. All outstanding Loans were converted for 3,264,741 shares in the Company and were ultimately converted into 10,460,460 shares of Wejo Group as part of the business combination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 term debt, net of unamortized debt discount and debt issuance costs</t>
        </is>
      </c>
      <c r="B1" s="2" t="inlineStr">
        <is>
          <t>9 Months Ended</t>
        </is>
      </c>
    </row>
    <row r="2">
      <c r="B2" s="2" t="inlineStr">
        <is>
          <t>Sep. 30, 2021</t>
        </is>
      </c>
    </row>
    <row r="3">
      <c r="A3" s="3" t="inlineStr">
        <is>
          <t>Long term debt, net of unamortized debt discount and debt issuance costs</t>
        </is>
      </c>
    </row>
    <row r="4">
      <c r="A4" s="4" t="inlineStr">
        <is>
          <t>Long term debt, net of unamortized debt discount and debt issuance costs</t>
        </is>
      </c>
      <c r="B4" s="4" t="inlineStr">
        <is>
          <t>10. Long-term debt, net of unamortized debt discount and debt issuance costs In April 2021, the Company entered into a loan note instrument agreement in which it issued fixed rate secured loan notes in a principal amount of $21.5 million that bears interest at a fixed per annum rate of 9.2% until its maturity date in April 2024. In April 2021, the Company used $10.8 million of the proceeds to repay its outstanding debt balance and fees owed to General Motors (“GM”) under the credit facility (see Note 13). The maturity date is three years after the issuance date. The maturity may be extended for a one-year period if the Company and the noteholders holding at least 66.66% of the loan notes outstanding deliver written notice to noteholders for extension. The principal on the loan notes will be paid at maturity, or upon an early redemption. The first interest payment of $2.0 million was due no later than six business days after the issue date for the period commencing on the issue date up to but excluding the first anniversary of the issue date. The first-year prepaid interest payment was treated as a discount to the debt. Thereafter, interest payments are due monthly until the loan notes are repaid. Pursuant to an amendment and consent agreement dated July 23, 2021, the Company has the option to issue further notes in a principal amount of up to $21.5 million with the consent of the majority noteholders. On July 26, 2021, the Company issued an additional $10.0 million of fixed rate secured loan notes that bears interest at a fixed per annum rate of 9.2% until their maturity date on April 21, 2024. This was treated as a modification to the long-term debt. The principal on the loan notes will be paid at maturity, or upon an early redemption. The first-year prepaid interest payment was treated as a discount to the debt. Thereafter, interest payments are due monthly until the loan notes are repaid. The first interest payment of $1.0 million was due no later than six business days after the issue date for the period commencing on the issue date up to but excluding the first anniversary of the issue date. As of September 30, 2021, the carrying value of the loan notes consisted of $31.5 million principal outstanding, less the unamortized debt discount of approximately $4.5 million and the unamortized debt issuance costs of approximately $0.7 million. The debt discount and the debt issuance costs are being accreted to interest expense through the remaining term of the modified debt agreement using the interest method. Interest expense relating to the term loan for the three and nine months ended September 30, 2021 was $0.8 million and $1.3 million, respectively. Interest expense is calculated using the effective interest method and is inclusive of non-cash amortization of capitalized loan costs. At September 30, 2021, the effective interest rate was 14.65% . The Company’s scheduled future principal payments for the loan notes are as follows (in thousands): ​ ​ ​ ​ Year Ended December 31, ​ ​ ​ 2024 ​ $ 31,500 Less: unamortized discount and issuance costs ​ (5,187) Carrying value of long-term debt ​ $ 26,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1</t>
        </is>
      </c>
    </row>
    <row r="3">
      <c r="A3" s="3" t="inlineStr">
        <is>
          <t>Net Loss Per Common Share</t>
        </is>
      </c>
    </row>
    <row r="4">
      <c r="A4" s="4" t="inlineStr">
        <is>
          <t>Net Loss Per Common Share</t>
        </is>
      </c>
      <c r="B4" s="4" t="inlineStr">
        <is>
          <t>11. Net Loss Per Common Share 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 ​ The Company’s potentially dilutive securities, which include Employee Share Options, and warrant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following potentially dilutive securities have been excluded from the calculation of diluted net loss per share due to their anti-dilutive effect: ​ ​ ​ ​ ​ ​ ​ ​ ​ ​ ​ Three Months Ended September 30, ​ Nine Months Ended September 30, ​ 2021 2020 2021 2020 Options to purchase A ordinary shares 6,046,063 ​ 2,926,735 ​ 6,046,063 ​ 2,926,735 Options to purchase ordinary shares 9,724 ​ 27,574 ​ 9,724 ​ 27,574 Warrants to purchase ordinary shares 841,511 ​ 841,511 ​ 841,511 ​ 841,511 Total 6,897,298 ​ 3,795,820 ​ 6,897,298 ​ 3,795,820 ​ The Company also had convertible loans outstanding as of September 30, 2021, each of which could obligate the Company to issue ordinary shares upon the occurrence of various future events at prices and in amounts that are not determinable until the occurrence of those future events. Because the necessary conditions for the conversion of these instruments had not been satisfied during the three and nine months ended September 30, 2021, the Company has excluded these instruments from the table above and the calculation of diluted net loss per share. See Note 9, Convertible Lo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12. Employee Benefit Plans In the U.K., the Company makes contributions into salary sacrifice pensions on behalf of its employees. The Company paid $0.1 million, $0.2 million, less than $0.1 million and $0.1 million during the three and nine months ended September 30, 2021 and 2020, respectively. In the U.S., the Company makes contributions into a Defined Contribution plan on behalf of its employees, which was established in the first quarter of 2021. The Company paid $0.1 million and $0.2 million during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8611</v>
      </c>
      <c r="C3" s="6" t="n">
        <v>14421</v>
      </c>
    </row>
    <row r="4">
      <c r="A4" s="4" t="inlineStr">
        <is>
          <t>Accounts receivable, net</t>
        </is>
      </c>
      <c r="B4" s="5" t="n">
        <v>930</v>
      </c>
      <c r="C4" s="5" t="n">
        <v>688</v>
      </c>
    </row>
    <row r="5">
      <c r="A5" s="4" t="inlineStr">
        <is>
          <t>Prepaid expenses and other current assets, including due from related party of $1,079 and nil, respectively</t>
        </is>
      </c>
      <c r="B5" s="5" t="n">
        <v>12577</v>
      </c>
      <c r="C5" s="5" t="n">
        <v>6053</v>
      </c>
    </row>
    <row r="6">
      <c r="A6" s="4" t="inlineStr">
        <is>
          <t>Total current assets</t>
        </is>
      </c>
      <c r="B6" s="5" t="n">
        <v>22118</v>
      </c>
      <c r="C6" s="5" t="n">
        <v>21162</v>
      </c>
    </row>
    <row r="7">
      <c r="A7" s="4" t="inlineStr">
        <is>
          <t>Property and equipment, net</t>
        </is>
      </c>
      <c r="B7" s="5" t="n">
        <v>603</v>
      </c>
      <c r="C7" s="5" t="n">
        <v>320</v>
      </c>
    </row>
    <row r="8">
      <c r="A8" s="4" t="inlineStr">
        <is>
          <t>Intangible assets, net</t>
        </is>
      </c>
      <c r="B8" s="5" t="n">
        <v>9917</v>
      </c>
      <c r="C8" s="5" t="n">
        <v>10946</v>
      </c>
    </row>
    <row r="9">
      <c r="A9" s="4" t="inlineStr">
        <is>
          <t>Total assets</t>
        </is>
      </c>
      <c r="B9" s="5" t="n">
        <v>32638</v>
      </c>
      <c r="C9" s="5" t="n">
        <v>32428</v>
      </c>
    </row>
    <row r="10">
      <c r="A10" s="3" t="inlineStr">
        <is>
          <t>Current liabilities:</t>
        </is>
      </c>
    </row>
    <row r="11">
      <c r="A11" s="4" t="inlineStr">
        <is>
          <t>Accounts payable, including due to related party of nil and $2,407, respectively</t>
        </is>
      </c>
      <c r="B11" s="5" t="n">
        <v>7282</v>
      </c>
      <c r="C11" s="5" t="n">
        <v>4890</v>
      </c>
    </row>
    <row r="12">
      <c r="A12" s="4" t="inlineStr">
        <is>
          <t>Accrued expenses and other current liabilities</t>
        </is>
      </c>
      <c r="B12" s="5" t="n">
        <v>20957</v>
      </c>
      <c r="C12" s="5" t="n">
        <v>9891</v>
      </c>
    </row>
    <row r="13">
      <c r="A13" s="4" t="inlineStr">
        <is>
          <t>Advanced subscription agreement, including due to related party of nil and $4,333, respectively</t>
        </is>
      </c>
      <c r="C13" s="5" t="n">
        <v>8098</v>
      </c>
    </row>
    <row r="14">
      <c r="A14" s="4" t="inlineStr">
        <is>
          <t>Debt to related parties</t>
        </is>
      </c>
      <c r="B14" s="5" t="n">
        <v>34</v>
      </c>
      <c r="C14" s="5" t="n">
        <v>10129</v>
      </c>
    </row>
    <row r="15">
      <c r="A15" s="4" t="inlineStr">
        <is>
          <t>Total current liabilities</t>
        </is>
      </c>
      <c r="B15" s="5" t="n">
        <v>28273</v>
      </c>
      <c r="C15" s="5" t="n">
        <v>33008</v>
      </c>
    </row>
    <row r="16">
      <c r="A16" s="3" t="inlineStr">
        <is>
          <t>Non-current liabilities:</t>
        </is>
      </c>
    </row>
    <row r="17">
      <c r="A17" s="4" t="inlineStr">
        <is>
          <t>Convertible loan notes</t>
        </is>
      </c>
      <c r="B17" s="5" t="n">
        <v>8809</v>
      </c>
      <c r="C17" s="5" t="n">
        <v>6130</v>
      </c>
    </row>
    <row r="18">
      <c r="A18" s="4" t="inlineStr">
        <is>
          <t>Derivative liability</t>
        </is>
      </c>
      <c r="B18" s="5" t="n">
        <v>126927</v>
      </c>
      <c r="C18" s="5" t="n">
        <v>34982</v>
      </c>
    </row>
    <row r="19">
      <c r="A19" s="4" t="inlineStr">
        <is>
          <t>Long term debt, net of unamortized debt discount and debt issuance costs</t>
        </is>
      </c>
      <c r="B19" s="5" t="n">
        <v>26313</v>
      </c>
    </row>
    <row r="20">
      <c r="A20" s="4" t="inlineStr">
        <is>
          <t>Other non-current liabilities</t>
        </is>
      </c>
      <c r="C20" s="5" t="n">
        <v>84</v>
      </c>
    </row>
    <row r="21">
      <c r="A21" s="4" t="inlineStr">
        <is>
          <t>Total liabilities</t>
        </is>
      </c>
      <c r="B21" s="5" t="n">
        <v>190322</v>
      </c>
      <c r="C21" s="5" t="n">
        <v>74204</v>
      </c>
    </row>
    <row r="22">
      <c r="A22" s="4" t="inlineStr">
        <is>
          <t>Commitments and contingencies</t>
        </is>
      </c>
      <c r="B22" s="4" t="inlineStr">
        <is>
          <t xml:space="preserve"> </t>
        </is>
      </c>
      <c r="C22" s="4" t="inlineStr">
        <is>
          <t xml:space="preserve"> </t>
        </is>
      </c>
    </row>
    <row r="23">
      <c r="A23" s="3" t="inlineStr">
        <is>
          <t>Shareholders' deficit:</t>
        </is>
      </c>
    </row>
    <row r="24">
      <c r="A24" s="4" t="inlineStr">
        <is>
          <t>Additional paid-in capital</t>
        </is>
      </c>
      <c r="B24" s="5" t="n">
        <v>146768</v>
      </c>
      <c r="C24" s="5" t="n">
        <v>104799</v>
      </c>
    </row>
    <row r="25">
      <c r="A25" s="4" t="inlineStr">
        <is>
          <t>Accumulated deficit</t>
        </is>
      </c>
      <c r="B25" s="5" t="n">
        <v>-308678</v>
      </c>
      <c r="C25" s="5" t="n">
        <v>-146770</v>
      </c>
    </row>
    <row r="26">
      <c r="A26" s="4" t="inlineStr">
        <is>
          <t>Accumulated other comprehensive income</t>
        </is>
      </c>
      <c r="B26" s="5" t="n">
        <v>4067</v>
      </c>
      <c r="C26" s="5" t="n">
        <v>41</v>
      </c>
    </row>
    <row r="27">
      <c r="A27" s="4" t="inlineStr">
        <is>
          <t>Total shareholders' deficit</t>
        </is>
      </c>
      <c r="B27" s="5" t="n">
        <v>-157684</v>
      </c>
      <c r="C27" s="5" t="n">
        <v>-41776</v>
      </c>
    </row>
    <row r="28">
      <c r="A28" s="4" t="inlineStr">
        <is>
          <t>Total liabilities and shareholders' deficit</t>
        </is>
      </c>
      <c r="B28" s="5" t="n">
        <v>32638</v>
      </c>
      <c r="C28" s="5" t="n">
        <v>32428</v>
      </c>
    </row>
    <row r="29">
      <c r="A29" s="4" t="inlineStr">
        <is>
          <t>Common Shares</t>
        </is>
      </c>
    </row>
    <row r="30">
      <c r="A30" s="3" t="inlineStr">
        <is>
          <t>Shareholders' deficit:</t>
        </is>
      </c>
    </row>
    <row r="31">
      <c r="A31" s="4" t="inlineStr">
        <is>
          <t>Ordinary shares</t>
        </is>
      </c>
      <c r="B31" s="5" t="n">
        <v>89</v>
      </c>
      <c r="C31" s="5" t="n">
        <v>87</v>
      </c>
    </row>
    <row r="32">
      <c r="A32" s="4" t="inlineStr">
        <is>
          <t>B Ordinary Shares</t>
        </is>
      </c>
    </row>
    <row r="33">
      <c r="A33" s="3" t="inlineStr">
        <is>
          <t>Shareholders' deficit:</t>
        </is>
      </c>
    </row>
    <row r="34">
      <c r="A34" s="4" t="inlineStr">
        <is>
          <t>Ordinary shares</t>
        </is>
      </c>
      <c r="B34" s="6" t="n">
        <v>70</v>
      </c>
      <c r="C34" s="6" t="n">
        <v>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3. Commitments and Contingencies Commitments with Vendors The Company is party to software and cloud hosting agreements to meet the demands of its customers in various marketplaces. The remaining payments for these services are $164.8 million, as follows: ​ ​ ​ ​ ​ 2021 (excluding the nine months ended September 30, 2021) $ 2,655 2022 ​ 22,393 2023 ​ 20,393 2024 ​ 8,000 2025 ​ 8,000 2026 ​ 103,356 Total ​ $ 164,797 ​ The Company considers that the actual usage and hence costs will be greater than the required payment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records accruals for loss contingencies associated with these legal matters when it is probable that a liability will be incurred, and the amount of the loss can be reasonably estimated. In January 2021, the Company settled a proceeding in which it was obligated to pay $4.0 million in connection with a license agreement. This amount was recorded in accrued liabilities during the year ended December 31, 2019 when the claim was issued and deemed probable. The claim was covered under the Company’s insurance policy and the Company has recorded a receivable in other assets on the unaudited condensed consolidated balance sheets related to the insurance receivable of $4.0 million as of December 31, 2020. In April 2021, Arma Partners LLP (“Arma”), filed a lawsuit against the Company in the Royal Courts of Justice, London, England. In the lawsuit Arma claim a declaration from the Court that Arma is entitled to remuneration arising from a successful acquisition of the Company, in the event it occurs. Arma’s claim is disputed and is being defended in its entirety. The Company is unable to estimate what, if any, liability may result from this litigation. The Company does not believe there are any other pending legal proceedings that will have a material impact on the Company’s unaudited condensed consolidated balance sheet or unaudited condensed consolidated statement of operations and comprehensive loss and did not have contingency reserves established for any liabilities as of September 30, 2021 and December 31, 2020. Lease Agreements As of September 30, 2021, the Company’s corporate headquarters are located in Manchester, U.K. The lease will expire in April 2022. The Company recorded rent expense totaling $0.3 million, $0.7 million, less than $0.1 million, and $0.4 million for the three and nine months ending September 30, 2021 and 2020, respectively. Future minimum lease payments as of September 30, 2021 are as follows (in thousands): ​ ​ ​ ​ 2021 (excluding the nine months ended September 30, 2021) $ 242 2022 ​ 970 2023 ​ ​ 915 2024 ​ ​ 943 2025 ​ ​ 1,024 2026 ​ ​ 527 Total minimum lease payments ​ $ 4,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4. Related Party Transactions General Motors The Company is party to a (i) Data Sharing Agreement, dated December 21, 2018 (see Note 4), (ii) Advanced Subscription Agreement, dated December 13, 2019 (see Note 8) and (iii) Convertible Loan Agreement, dated July 21, 2020 (see Note 9), with GM. GM currently holds more than 5.0% of the Company’s equity. Pursuant to the terms of the Data Sharing Agreement, the Company and GM share fees with respect to data licenses that support the opportunities for licensing of connected vehicle data. During the three and nine months ended September 30, 2021 and 2020, the Company recorded $0.8 million, $2.5 million, $0.6 million and $1.6 million, respectively, as a reduction to revenue, net on the condensed consolidated statements of operations and comprehensive loss for revenue sharing amounts owed to GM. Pursuant to the terms of a Facility Agreement dated February 21, 2020 and amended on July 21, 2020, GM loaned $10.0 million to the Company in 2020, at an interest rate of 12.0%. The initial term of the Facility Agreement was three months In April 2021, as part of the Convertible Loan Agreement (see Note 9),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9). As of September 30, 2021, the Company had $1.1 million, recorded to prepaid and other current assets on the condensed consolidated balance sheets for future amounts of revenue share that will be owed to GM. As of December 31, 2020, the Company had $2.4 million, recorded to accounts payable on the condensed consolidated balance sheets for amounts owed to GM. Chief Executive Officer The Chief Executive Officer (“CEO”)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of expenses for the three and nine months ended September 30, 2021, respectively and $0.3 million for both the three and nine months ended September 30, 2020 for professional and capital raising services rendered on behalf of the Company. Chairman of the Board of Directors The Chairman of the Board of Directors of the Company holds more than 5.0% of the Company’s equity as of September 30, 2021. The Chairman of the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the $0.2 million and $0.4 million in fees during the three and nine months ended September 30, 2021 for professional services rendered by the company, respectively. The Company and the Chairman of the Board of Directors entered into a Letter of Appointment, dated November 21, 2017 and an additional Letter of Appointment, dated December 1, 2017 (the “Letters of Appointment”), pursuant to which, the Chairman provided services to the Company. No payments were made to the Chairman of the Board of Directors in connection with the Letters of Appointment during the nine months ended September 30, 2021 and 2020. Upon completion of the business combination (see Note 15), these letters of appointment and the related consulting services were terminated. Director of the Board of Directors A Director on the Board of Directors of the Company currently holds more than 5.0% of the Company’s equity as of September 30, 2021. Another company that is controlled by such director, entered into a Consultancy Agreement, dated May 12, 2016, under which such director provides certain consulting and related services to the Company. Pursuant to the terms of the Consultancy Agreement, the Company recognized $0.2 million and $0.9 million of expenses for the three and nine months ended September 30, 2021, respectively and $0.3 million and $0.5 million of expenses during the three and nine months ended September 30, 2020, respectively, for professional and capital raising services rendered on behalf of the Company. Upon completion of the business combination (see Note 15), this agreement was effectively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5. Subsequent Events Business Combination On November 18, 2021 (the “Closing Date”), Wejo Group Limited, an exempted company limited by shares incorporated under the laws of Bermuda, consummated the business combination (the “Business Combination”) pursuant to that certain Agreement and Plan of Merger, dated as of May 28, 2021 (the “Business Combination Agreement”) by and among Wejo Group, Virtuoso Acquisition Corp., a Delaware corporation (“Virtuoso”), Yellowstone Merger Sub, Inc., a Delaware corporation (“Merger Sub”), Wejo Bermuda Limited an exempted company limited by shares incorporated under the laws of Bermuda, (“Limited”), and the Company, a private limited company incorporated under the laws of England and Wales (“Wejo”). The Business Combination has been accounted for as a capital reorganization whereby Wejo Group Limited became the successor to the Company. The capital reorganization was immediately followed by Wejo Group Limited acquiring Virtuoso, which was effectuated by Merger Sub merging with and into Virtuoso, with Virtuoso being the surviving entity. Wejo Group Limited’s acquisition of Virtuoso was treated as a reverse recapitalization. Pursuant to their respective agreements, all of Wejo’s outstanding share options, warrants, and convertible loan notes were converted into shares in Wejo and the shareholders of Wejo exchanged all classes of their shares and Virtuoso exchanged all of their Class A and Class B common stock for shares in Wejo Group Limited, which became publicly listed on the NASDAQ Stock Market LLC (“NASDAQ”) as of the consummation of the Business Combination. As part of the Business Combination, the Company raised net proceeds of $178.8 million, consisting of $230.0 million cash received in the trust, less redemptions of $132.8 million, and $128.5 million, through a Private Investment in Public Entity (“PIPE”) investment, net of expenses of $46.9 million. 2021 Fixed Rate Secured Loan Notes Issuance On October 29, 2021, the Company drew down an additional $7.5 million of fixed rate secured loan notes that bears interest at a fixed per annum rate of 9.2% until their maturity date in April 2024. The maturity may be extended for a one-year period if the Company and the noteholders holding at least 66.66% of the loan notes outstanding deliver written notice to noteholders for extension. The principal on the loan notes will be paid at maturity, or upon an early redemption. The interest payments are due monthly until the loan notes are repaid. Apollo Agreement On November 10, 2021, the Company entered into an OTC Equity Prepaid Forward Transaction (the “Forward Purchase Transaction”) with Apollo A-N Credit Fund (Delaware), L.P., Apollo Atlas Master Fund, LLC, Apollo Credit Strategies Master Fund Ltd., Apollo PPF Credit Strategies, LLC and Apollo SPAC Fund I, L.P. (collectively “Apollo”) for the purpose of purchasing up to $75.0 million of Virtuoso Class A common stock (the “VOSO Shares”) from holders of VOSO Shares, including holders who have redeemed VOSO Shares or indicated an interest in redeeming VOSO Shares. Apollo purchased $75.0 million of common stock of Virtuoso under this Forward Purchase Transaction. On November 19, 2021, Apollo was paid $75.0 million of the funds received from Virtuoso in the Business Combination that were related to the shares acquired by Apollo under the Forward Purchase Transaction (“FPT Shares”). Upon the sale, by Apollo, of any of FPT Shares, Apollo will pay the Company, a pro rata portion of the proceeds equal to the sales price of the shares, up to $10 per share, multiplied by the amount of shares sold. In addition, Wejo Group may deliver a written notice to Apollo requesting partial settlement of the transaction in certain circumstances after the six-month and one-year anniversaries of the consummation of the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t>
        </is>
      </c>
    </row>
    <row r="6">
      <c r="A6" s="4" t="inlineStr">
        <is>
          <t>Unaudited Condensed Consolidated Financial Statements</t>
        </is>
      </c>
      <c r="B6" s="4" t="inlineStr">
        <is>
          <t>Unaudited Condensed Consolidated Financial Statements The accompanying condensed consolidated balance sheets as of September 30, 2021, and the condensed consolidated statements of operations and comprehensive loss for the three and nine months ended September 30, 2021 and 2020, condensed consolidated statements of shareholders’ deficit for the three and nine months ended September 30, 2021 and 2020,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nine months ended September 30, 2021 are not necessarily indicative of results to be expected for the full year or for any other subsequent interim period. Certain information and footnote disclosures normally included in annual consolidated financial statements prepared in accordance with U.S. GAAP have been condensed or omitted. Therefore, these unaudited condensed consolidated financial statements should be read in conjunction with the Company’s audited consolidated financial statements and the notes included elsewhere in the prospectus filed on October 18, 2021.</t>
        </is>
      </c>
    </row>
    <row r="7">
      <c r="A7" s="4" t="inlineStr">
        <is>
          <t>Net Loss per Share</t>
        </is>
      </c>
      <c r="B7" s="4" t="inlineStr">
        <is>
          <t>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t>
        </is>
      </c>
    </row>
    <row r="8">
      <c r="A8" s="4" t="inlineStr">
        <is>
          <t>Recently Issued Accounting Pronouncements Not Yet Adopted</t>
        </is>
      </c>
      <c r="B8" s="4" t="inlineStr">
        <is>
          <t>Recently Issued Accounting Pronouncements Not Yet Adopted In February 2016, the Financial Accounting Standards Board (the “FASB”) issued ASU 2016-02, Leases In June 2019, the FASB issued ASU 2016-13, Financial Instruments — Credit Losses (Topic 326), Measurement of Credit Losses on Financial Instruments In December 2019, the FASB issued ASU 2019-12, Income Taxes In August 2020, the FASB issued ASU 2020-06, Debt-Debt with Conversion and Other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Tables)</t>
        </is>
      </c>
      <c r="B1" s="2" t="inlineStr">
        <is>
          <t>9 Months Ended</t>
        </is>
      </c>
    </row>
    <row r="2">
      <c r="B2" s="2" t="inlineStr">
        <is>
          <t>Sep. 30, 2021</t>
        </is>
      </c>
    </row>
    <row r="3">
      <c r="A3" s="3" t="inlineStr">
        <is>
          <t>Nature of the Business</t>
        </is>
      </c>
    </row>
    <row r="4">
      <c r="A4" s="4" t="inlineStr">
        <is>
          <t>Schedule of effect of the error correction on statement of operations and comprehensive loss</t>
        </is>
      </c>
      <c r="B4" s="4" t="inlineStr">
        <is>
          <t>Subsequent to the filing of the Original Form 10-Q, management completed a more detailed review of the Company’s results in preparation for a business update with investors and determined that certain costs were incorrectly classified which has led to the Restatement. The Restatement reflects the correction of the allocation of certain employee, post retirement and other related expenses such as facilities, information technology and other costs based upon departmental function. Wejo Group determined that the line items impacted in the unaudited condensed consolidated statements of operations and comprehensive loss were: Cost of revenue, Technology and development, Sales and marketing, and General and administrative expenses and that a correction of the errors in the foregoing line items is required. The following table presents the effect of the error correction on the Company’s condensed consolidated statements of operations and comprehensive loss for the three and nine months ended September 30, 2021. There is no impact of this Restatement to the other line items of the condensed consolidated financial statements. Further, there is no impact on the December 31, 2020 consolidated financial statements. ​ ​ ​ ​ ​ ​ ​ ​ ​ ​ ​ ​ ​ ​ ​ ​ ​ ​ ​ ​ ​ Three Months Ended September 30, 2021 ​ Nine Months Ended September 30, 2021 ​ As Previously ​ ​ ​ ​ As Previously ​ ​ ​ ​ (in thousands) ​ Reported ​ Correction of Error ​ As Restated ​ Reported ​ Correction of Error ​ As Restated Changes in the statement of operations and comprehensive loss ​ ​ ​ ​ ​ ​ Cost of revenue (exclusive of depreciation and amortization shown separately below) ​ $ 1,422 ​ $ (534) ​ $ 888 ​ $ 3,764 ​ $ (1,900) ​ $ 1,864 Technology and development ​ 7,446 ​ 245 ​ 7,691 ​ 13,941 ​ 134 ​ 14,075 Sales and marketing ​ 5,233 ​ (270) ​ 4,963 ​ 11,372 ​ (425) ​ 10,947 General and administrative ​ 6,106 ​ 559 ​ 6,665 ​ 14,055 ​ 2,191 ​ 16,246 Depreciation and amortization ​ 1,108 ​ — ​ 1,108 ​ 3,263 ​ — ​ 3,263 Total costs and operating expenses ​ $ 21,315 ​ $ — ​ $ 21,315 ​ $ 46,395 ​ $ — ​ $ 46,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significant unobservable inputs that are included in the valuation of advanced subscription agreements and derivative liability</t>
        </is>
      </c>
      <c r="B4" s="4" t="inlineStr">
        <is>
          <t>​ ​ ​ ​ ​ ​ ​ ​ ​ ​ ​ ​ ​ ​ ​ ​ ​ September 30, 2021 December 31, 2020 ​ ​ Input Value or Weighted Input Value or Weighted Unobservable Inputs Range Average (1) Range Average (1) Probability of scenarios: ​ ​ ​ ​ ​ ​ ​ ​ Qualified financing ​ 3.4 % ​ 3.4 % ​ 20.0 % ​ 20.0 % Nonqualified financing ​ 5.0 % ​ 5.0 % ​ 5.0 % ​ 5.0 % Merger or acquisition ​ 91.6 % ​ 91.6 % ​ 70.0 % ​ 70.0 % Held to maturity ​ 0.0 % ​ 0.0 % ​ 5.0 % ​ 5.0 % Insolvency ​ 0.0 % ​ 0.0 % ​ 0.0 % ​ 0.0 % Timing of scenarios: ​ ​ ​ ​ ​ ​ ​ ​ Derivative liability ​ 0.2 years ​ ​ 0.2 years ​ ​ 0.3 years ​ ​ 0.3 years ​ Estimated volatility ​ 30.0 % ​ 30.0 % ​ 50.0 % ​ 50.0 % Risk-free rate ​ 0.2 % ​ 0.2 % ​ 0.6 % ​ 0.6 % Discount rate ​ 26.5 % ​ 26.5 % ​ 26.8 % ​ 26.8 % Value of ordinary share ​ $ 44.09 ​ $ 44.09 ​ $ 25.04 ​ $ 25.04 ​ ​ The following table summarizes the significant unobservable inputs that are included in the valuation of the ASAs as of December 31, 2020: ​ ​ ​ ​ ​ ​ ​ ​ ​ ​ December 31, 2020 ​ ​ Input Value or Weighted Unobservable Inputs Range Average (1) Probability of scenarios: ​ ​ ​ ​ Qualified financing ​ 20.0 % ​ 20.0 % Nonqualified financing ​ 5.0 % ​ 5.0 % Merger or acquisition ​ 70.0 % ​ 70.0 % Held to maturity ​ 5.0 % ​ 5.0 % Insolvency ​ 0.0 % ​ 0.0 % Timing of scenarios: ​ ​ ​ ​ Advanced subscription agreements ​ 0.8 - 1.0 years ​ ​ 0.8 years ​ Estimated volatility ​ 50.0 % ​ 50.0 % Risk-free rate ​ 0.6 % ​ 0.6 % Discount rate ​ 26.8 % ​ 26.8 % Value of ordinary share ​ $ 25.04 ​ $ 25.04 ​ (1) Unobservable inputs were weighted by the relative fair value of the respective liability and the period end/year-end probabilities of the five scenarios.</t>
        </is>
      </c>
    </row>
    <row r="5">
      <c r="A5" s="4" t="inlineStr">
        <is>
          <t>Summary of roll forward of the aggregate fair value of advanced subscription agreements and derivative liability</t>
        </is>
      </c>
      <c r="B5" s="4" t="inlineStr">
        <is>
          <t>The following table provides a roll forward of the aggregate fair value of the Company’s Advanced Subscription Agreements (“ASAs”) and derivative liability (in thousands): ​ ​ ​ ​ ​ ​ ​ ​ ASAs Derivative Liability Balance as of December 31, 2020 ​ $ 8,098 ​ $ 34,982 Initial fair value of derivative liability ​ — ​ 36,870 Change in estimated fair value ​ 6,477 ​ 58,253 Conversion of ASAs into ordinary shares and B ordinary shares ​ ​ (14,750) ​ ​ — Foreign currency translation loss (gain) ​ 175 ​ (3,178) Balance as of September 30, 2021 ​ $ — ​ $ 126,927</t>
        </is>
      </c>
    </row>
    <row r="6">
      <c r="A6" s="4" t="inlineStr">
        <is>
          <t>Summary of liabilities that are measured at fair value on a recurring basis, and the level of the fair value hierarchy utilized to determine such fair values</t>
        </is>
      </c>
      <c r="B6" s="4" t="inlineStr">
        <is>
          <t>Liabilities that are measured at fair value on a recurring basis, and the level of the fair value hierarchy utilized to determine such fair values, consisted of the following as of September 30, 2021 (in thousands): ​ ​ ​ ​ ​ ​ ​ ​ ​ ​ ​ ​ ​ ​ Fair Value Measurements ​ Level 1 Level 2 Level 3 Total Liabilities: ​ ​ ​ ​ Derivative liability (Note 9) ​ $ — ​ $ — ​ $ 126,927 ​ $ 126,927 Total ​ $ — ​ $ — ​ $ 126,927 ​ $ 126,927 ​ Liabilities that are measured at fair value on a recurring basis, and the level of the fair value hierarchy utilized to determine such fair values, consisted of the following as of December 31, 2020 (in thousands): ​ ​ ​ ​ ​ ​ ​ ​ ​ ​ ​ ​ ​ ​ Fair Value Measurements ​ Level 1 Level 2 Level 3 Total Liabilities: ​ ​ ​ ​ Advanced subscription agreements (Note 8) ​ $ — ​ $ — ​ $ 8,098 ​ $ 8,098 Derivative liability (Note 9) ​ — ​ — ​ 34,982 ​ 34,982 Total ​ $ — ​ $ — ​ $ 43,080 ​ $ 43,0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9 Months Ended</t>
        </is>
      </c>
    </row>
    <row r="2">
      <c r="B2" s="2" t="inlineStr">
        <is>
          <t>Sep. 30, 2021</t>
        </is>
      </c>
    </row>
    <row r="3">
      <c r="A3" s="3" t="inlineStr">
        <is>
          <t>Balance Sheet Details</t>
        </is>
      </c>
    </row>
    <row r="4">
      <c r="A4" s="4" t="inlineStr">
        <is>
          <t>Schedule of prepaid and other current assets</t>
        </is>
      </c>
      <c r="B4" s="4" t="inlineStr">
        <is>
          <t>Prepaid and other current assets consisted of the following (in thousands): ​ ​ ​ ​ ​ ​ ​ ​ September 30, December 31, ​ 2021 2020 Deferred offering costs ​ $ 8,314 ​ $ — Prepayments ​ 2,020 ​ 1,001 Prepaid revenue share costs to a related party ​ ​ 1,079 ​ ​ — VAT recoverable ​ 929 ​ 425 Research and development expenditure credit receivable ​ 62 ​ 331 Insurance receivable ​ ​ — ​ ​ 4,000 Other current assets ​ 173 ​ 296 ​ ​ $ 12,577 ​ $ 6,053</t>
        </is>
      </c>
    </row>
    <row r="5">
      <c r="A5" s="4" t="inlineStr">
        <is>
          <t>Summary of property and equipment, net</t>
        </is>
      </c>
      <c r="B5" s="4" t="inlineStr">
        <is>
          <t>Property and equipment, net consisted of the following (in thousands): ​ ​ ​ ​ ​ ​ ​ ​ September 30, December 31, ​ 2021 2020 Office equipment ​ $ 1,217 ​ $ 715 Furniture and fixtures ​ 36 ​ 36 Total property and equipment ​ 1,253 ​ 751 Less accumulated depreciation ​ (650) ​ (431) Property and equipment, net ​ $ 603 ​ $ 320</t>
        </is>
      </c>
    </row>
    <row r="6">
      <c r="A6" s="4" t="inlineStr">
        <is>
          <t>Schedule of intangible assets, net</t>
        </is>
      </c>
      <c r="B6" s="4" t="inlineStr">
        <is>
          <t>Intangible assets, net consisted of the following (in thousands): ​ ​ ​ ​ ​ ​ ​ ​ ​ ​ ​ ​ As of September 30, 2021 ​ ​ Gross ​ Accumulated ​ Net ​ ​ Book Value ​ Amortization ​ Book Value Data sharing agreement $ 10,502 $ (4,166) $ 6,336 Internally developed software ​ 14,317 ​ (10,736) ​ 3,581 ​ ​ $ 24,819 ​ $ (14,902) ​ $ 9,917 ​ ​ ​ ​ ​ ​ ​ ​ ​ ​ ​ ​ ​ As of December 31, 2020 ​ ​ Gross ​ Accumulated ​ Net ​ ​ Book Value ​ Amortization ​ Book Value Data sharing agreement $ 10,653 $ (3,085) $ 7,568 Internally developed software ​ 12,386 ​ (9,008) ​ 3,378 ​ ​ $ 23,039 ​ $ (12,093) ​ $ 10,946</t>
        </is>
      </c>
    </row>
    <row r="7">
      <c r="A7" s="4" t="inlineStr">
        <is>
          <t>Schedule of estimated aggregate amortization expense</t>
        </is>
      </c>
      <c r="B7" s="4" t="inlineStr">
        <is>
          <t>The estimated aggregate amortization expense for intangible assets subject to amortization for each of the five succeeding fiscal years is as follows (in thousands): ​ ​ ​ ​ Fiscal Year Ended December 31, ​ ​ 2021(excluding the nine months ended September 30, 2021) ​ $ 1,017 2022 ​ 3,320 2023 ​ 2,360 2024 ​ 1,760 2025 ​ 1,460 ​ ​ $ 9,917 ​</t>
        </is>
      </c>
    </row>
    <row r="8">
      <c r="A8" s="4" t="inlineStr">
        <is>
          <t>Schedule of accrued expenses and other liabilities</t>
        </is>
      </c>
      <c r="B8" s="4" t="inlineStr">
        <is>
          <t>Accrued expenses and other liabilities consisted of the following (in thousands): ​ ​ ​ ​ ​ ​ ​ ​ September 30, December 31, ​ ​ 2021 ​ 2020 Professional fees ​ $ 9,216 ​ $ 1,080 Compensation and benefits ​ 5,401 ​ 2,076 Accrued interest ​ 3,092 ​ 1,026 Development and technology ​ 1,887 ​ 355 Marketing and commissions ​ 271 ​ 131 Claim accrual ​ — ​ 4,000 Other liabilities ​ 1,090 ​ 1,223 ​ ​ $ 20,957 ​ $ 9,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Deficit (Tables)</t>
        </is>
      </c>
      <c r="B1" s="2" t="inlineStr">
        <is>
          <t>9 Months Ended</t>
        </is>
      </c>
    </row>
    <row r="2">
      <c r="B2" s="2" t="inlineStr">
        <is>
          <t>Sep. 30, 2021</t>
        </is>
      </c>
    </row>
    <row r="3">
      <c r="A3" s="3" t="inlineStr">
        <is>
          <t>Shareholders' Deficit</t>
        </is>
      </c>
    </row>
    <row r="4">
      <c r="A4" s="4" t="inlineStr">
        <is>
          <t>Schedule of number of shares issued and outstanding</t>
        </is>
      </c>
      <c r="B4" s="4" t="inlineStr">
        <is>
          <t>​ ​ ​ ​ ​ ​ ​ September 30, December 31, ​ ​ 2021 ​ 2020 Ordinary shares 6,232,305 6,083,872 Ordinary A shares — — Ordinary B shares 5,476,837 5,296,549 ​ 11,709,142 11,380,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4" t="inlineStr">
        <is>
          <t>Enterprise Management Incentive Plan</t>
        </is>
      </c>
    </row>
    <row r="4">
      <c r="A4" s="3" t="inlineStr">
        <is>
          <t>Share-based Compensation Arrangement by Share-based Payment Award [Line Items]</t>
        </is>
      </c>
    </row>
    <row r="5">
      <c r="A5" s="4" t="inlineStr">
        <is>
          <t>Summary of the changes in the employee share options issued</t>
        </is>
      </c>
      <c r="B5" s="4" t="inlineStr">
        <is>
          <t>​ ​ ​ ​ ​ ​ ​ ​ ​ ​ ​ ​ ​ ​ ​ ​ ​ ​ ​ Weighted ​ ​ ​ ​ ​ ​ ​ ​ ​ ​ Average ​ ​ ​ ​ ​ ​ ​ Weighted ​ Remaining ​ ​ ​ ​ ​ Number of ​ Average Strike ​ Contractual ​ Aggregate ​ ​ Units ​ Price ​ Term ​ Intrinsic Value Option to purchase A Ordinary Shares Outstanding per Unit (in years) (in thousands) Outstanding at December 31, 2020 710,431 ​ $ 0.20 7.7 ​ $ 11,910 Granted — ​ $ — ​ Exercised — ​ $ — ​ Forfeited (6,000) ​ $ 0.20 ​ Outstanding at September 30, 2021 704,431 ​ $ 0.20 7.0 ​ $ 27,389 Exercisable at September 30, 2021 — ​ $ — — ​ $ — ​ ​ ​ ​ ​ ​ ​ ​ ​ ​ ​ ​ ​ ​ ​ ​ ​ ​ Weighted ​ ​ ​ ​ ​ ​ ​ ​ ​ ​ Average ​ ​ ​ ​ ​ ​ ​ Weighted ​ Remaining ​ ​ ​ ​ ​ Number of ​ Average Strike ​ Contractual ​ Aggregate ​ ​ Units ​ Price ​ Term ​ Intrinsic Value Option to purchase Ordinary Shares Outstanding per Unit (in years) (in thousands) Outstanding at December 31, 2020 9,724 ​ $ 15.26 2.0 ​ $ 73 Granted — ​ $ — ​ Exercised — ​ $ — ​ Forfeited — ​ $ — ​ Outstanding at September 30, 2021 9,724 ​ $ 15.26 2.0 ​ $ 260 Exercisable at September 30, 2021 — ​ $ — — ​ $ —</t>
        </is>
      </c>
    </row>
    <row r="6">
      <c r="A6" s="4" t="inlineStr">
        <is>
          <t>Articles of Association Plan</t>
        </is>
      </c>
    </row>
    <row r="7">
      <c r="A7" s="3" t="inlineStr">
        <is>
          <t>Share-based Compensation Arrangement by Share-based Payment Award [Line Items]</t>
        </is>
      </c>
    </row>
    <row r="8">
      <c r="A8" s="4" t="inlineStr">
        <is>
          <t>Summary of assumptions used in the Black-Scholes option-pricing model to determine the grant-date fair value of the options issued</t>
        </is>
      </c>
      <c r="B8" s="4" t="inlineStr">
        <is>
          <t>​ ​ ​ ​ ​ ​ ​ ​ ​ ​ ​ ​ Number of ​ Weighted Average ​ Aggregate ​ ​ Units ​ Strike Price ​ Intrinsic Value Option to purchase A Ordinary Shares Outstanding per Unit (in thousands) Outstanding at December 31, 2020 5,357,679 ​ $ 0.27 ​ $ 64,431 Granted — ​ $ — ​ Exercised — ​ $ — ​ Forfeited (16,047) ​ $ 0.24 ​ Outstanding at September 30, 2021 5,341,632 ​ $ 0.27 ​ $ 178,972 Exercisable at September 30, 2021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debt, net of unamortized debt discount and debt issuance costs (Tables)</t>
        </is>
      </c>
      <c r="B1" s="2" t="inlineStr">
        <is>
          <t>9 Months Ended</t>
        </is>
      </c>
    </row>
    <row r="2">
      <c r="B2" s="2" t="inlineStr">
        <is>
          <t>Sep. 30, 2021</t>
        </is>
      </c>
    </row>
    <row r="3">
      <c r="A3" s="3" t="inlineStr">
        <is>
          <t>Long term debt, net of unamortized debt discount and debt issuance costs</t>
        </is>
      </c>
    </row>
    <row r="4">
      <c r="A4" s="4" t="inlineStr">
        <is>
          <t>Scheduled of future principal payments for loan notes</t>
        </is>
      </c>
      <c r="B4" s="4" t="inlineStr">
        <is>
          <t>The Company’s scheduled future principal payments for the loan notes are as follows (in thousands): ​ ​ ​ ​ Year Ended December 31, ​ ​ ​ 2024 ​ $ 31,500 Less: unamortized discount and issuance costs ​ (5,187) Carrying value of long-term debt ​ $ 26,3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CONDENSED CONSOLIDATED BALANCE SHEETS (Parenthetical) $ in Thousands</t>
        </is>
      </c>
      <c r="B1" s="2" t="inlineStr">
        <is>
          <t>Sep. 30, 2021USD ($)shares</t>
        </is>
      </c>
      <c r="C1" s="2" t="inlineStr">
        <is>
          <t>Dec. 31, 2020USD ($)shares</t>
        </is>
      </c>
    </row>
    <row r="2">
      <c r="A2" s="4" t="inlineStr">
        <is>
          <t>Debt from related parties | $</t>
        </is>
      </c>
      <c r="B2" s="6" t="n">
        <v>1079</v>
      </c>
      <c r="C2" s="6" t="n">
        <v>0</v>
      </c>
    </row>
    <row r="3">
      <c r="A3" s="4" t="inlineStr">
        <is>
          <t>Accounts payable, related party | $</t>
        </is>
      </c>
      <c r="B3" s="5" t="n">
        <v>0</v>
      </c>
      <c r="C3" s="5" t="n">
        <v>2407</v>
      </c>
    </row>
    <row r="4">
      <c r="A4" s="4" t="inlineStr">
        <is>
          <t>Advanced subscription agreement, related party | $</t>
        </is>
      </c>
      <c r="B4" s="6" t="n">
        <v>0</v>
      </c>
      <c r="C4" s="6" t="n">
        <v>4333</v>
      </c>
    </row>
    <row r="5">
      <c r="A5" s="4" t="inlineStr">
        <is>
          <t>Shares outstanding</t>
        </is>
      </c>
      <c r="B5" s="5" t="n">
        <v>11709142</v>
      </c>
      <c r="C5" s="5" t="n">
        <v>11380421</v>
      </c>
    </row>
    <row r="6">
      <c r="A6" s="4" t="inlineStr">
        <is>
          <t>Common Shares</t>
        </is>
      </c>
    </row>
    <row r="7">
      <c r="A7" s="4" t="inlineStr">
        <is>
          <t>Shares authorized</t>
        </is>
      </c>
      <c r="B7" s="5" t="n">
        <v>6232305</v>
      </c>
      <c r="C7" s="5" t="n">
        <v>6083872</v>
      </c>
    </row>
    <row r="8">
      <c r="A8" s="4" t="inlineStr">
        <is>
          <t>Shares issued</t>
        </is>
      </c>
      <c r="B8" s="5" t="n">
        <v>6232305</v>
      </c>
      <c r="C8" s="5" t="n">
        <v>6083872</v>
      </c>
    </row>
    <row r="9">
      <c r="A9" s="4" t="inlineStr">
        <is>
          <t>Shares outstanding</t>
        </is>
      </c>
      <c r="B9" s="5" t="n">
        <v>6232305</v>
      </c>
      <c r="C9" s="5" t="n">
        <v>6083872</v>
      </c>
    </row>
    <row r="10">
      <c r="A10" s="4" t="inlineStr">
        <is>
          <t>B Ordinary Shares</t>
        </is>
      </c>
    </row>
    <row r="11">
      <c r="A11" s="4" t="inlineStr">
        <is>
          <t>Shares authorized</t>
        </is>
      </c>
      <c r="B11" s="5" t="n">
        <v>5476837</v>
      </c>
      <c r="C11" s="5" t="n">
        <v>5296549</v>
      </c>
    </row>
    <row r="12">
      <c r="A12" s="4" t="inlineStr">
        <is>
          <t>Shares issued</t>
        </is>
      </c>
      <c r="B12" s="5" t="n">
        <v>5476837</v>
      </c>
      <c r="C12" s="5" t="n">
        <v>5296549</v>
      </c>
    </row>
    <row r="13">
      <c r="A13" s="4" t="inlineStr">
        <is>
          <t>Shares outstanding</t>
        </is>
      </c>
      <c r="B13" s="5" t="n">
        <v>5476837</v>
      </c>
      <c r="C13" s="5" t="n">
        <v>529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Common Share</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 ​ ​ ​ ​ ​ ​ ​ ​ ​ ​ ​ ​ ​ ​ Three Months Ended September 30, Nine Months Ended September 30, ​ 2021 2020 ​ 2021 2020 Numerator: ​ ​ ​ ​ ​ Net loss ​ $ (25,650) ​ $ (10,702) ​ $ (161,908) ​ $ (22,885) Net loss attributable to ordinary shareholders - basis and diluted ​ $ (25,650) ​ $ (10,702) ​ $ (161,908) ​ $ (22,885) Denominator: ​ ​ ​ ​ Weighted-average basic and diluted ordinary shares - basic and diluted ​ 11,542,639 ​ 11,324,677 ​ 11,453,864 ​ 11,324,677 Net loss per ordinary share - basic and diluted ​ $ (2.22) ​ $ (0.95) ​ $ (14.14) ​ $ (2.02)</t>
        </is>
      </c>
    </row>
    <row r="5">
      <c r="A5" s="4" t="inlineStr">
        <is>
          <t>Schedule of potentially dilutive securities have been excluded from the calculation of diluted net loss per share due to their anti-dilutive effect</t>
        </is>
      </c>
      <c r="B5" s="4" t="inlineStr">
        <is>
          <t>​ ​ ​ ​ ​ ​ ​ ​ ​ ​ ​ Three Months Ended September 30, ​ Nine Months Ended September 30, ​ 2021 2020 2021 2020 Options to purchase A ordinary shares 6,046,063 ​ 2,926,735 ​ 6,046,063 ​ 2,926,735 Options to purchase ordinary shares 9,724 ​ 27,574 ​ 9,724 ​ 27,574 Warrants to purchase ordinary shares 841,511 ​ 841,511 ​ 841,511 ​ 841,511 Total 6,897,298 ​ 3,795,820 ​ 6,897,298 ​ 3,795,8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minimum payments for this software subscription</t>
        </is>
      </c>
      <c r="B4" s="4" t="inlineStr">
        <is>
          <t>​ ​ ​ ​ ​ 2021 (excluding the nine months ended September 30, 2021) $ 2,655 2022 ​ 22,393 2023 ​ 20,393 2024 ​ 8,000 2025 ​ 8,000 2026 ​ 103,356 Total ​ $ 164,797</t>
        </is>
      </c>
    </row>
    <row r="5">
      <c r="A5" s="4" t="inlineStr">
        <is>
          <t>Summary of future minimum lease payments</t>
        </is>
      </c>
      <c r="B5" s="4" t="inlineStr">
        <is>
          <t>​ ​ ​ ​ 2021 (excluding the nine months ended September 30, 2021) $ 242 2022 ​ 970 2023 ​ ​ 915 2024 ​ ​ 943 2025 ​ ​ 1,024 2026 ​ ​ 527 Total minimum lease payments ​ $ 4,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9" customWidth="1" min="1" max="1"/>
    <col width="21" customWidth="1" min="2" max="2"/>
    <col width="28" customWidth="1" min="3" max="3"/>
    <col width="21" customWidth="1" min="4" max="4"/>
    <col width="21" customWidth="1" min="5" max="5"/>
    <col width="21" customWidth="1" min="6" max="6"/>
    <col width="21" customWidth="1" min="7" max="7"/>
    <col width="21" customWidth="1" min="8" max="8"/>
    <col width="38" customWidth="1" min="9" max="9"/>
    <col width="21" customWidth="1" min="10" max="10"/>
    <col width="21" customWidth="1" min="11" max="11"/>
    <col width="21" customWidth="1" min="12" max="12"/>
  </cols>
  <sheetData>
    <row r="1">
      <c r="A1" s="1" t="inlineStr">
        <is>
          <t>Nature of the Business (Details) $ in Thousands</t>
        </is>
      </c>
      <c r="B1" s="2" t="inlineStr">
        <is>
          <t>1 Months Ended</t>
        </is>
      </c>
      <c r="C1" s="2" t="inlineStr">
        <is>
          <t>3 Months Ended</t>
        </is>
      </c>
      <c r="I1" s="2" t="inlineStr">
        <is>
          <t>9 Months Ended</t>
        </is>
      </c>
      <c r="K1" s="2" t="inlineStr">
        <is>
          <t>12 Months Ended</t>
        </is>
      </c>
    </row>
    <row r="2">
      <c r="B2" s="2" t="inlineStr">
        <is>
          <t>Nov. 30, 2021USD ($)</t>
        </is>
      </c>
      <c r="C2" s="2" t="inlineStr">
        <is>
          <t>Sep. 30, 2021USD ($)product</t>
        </is>
      </c>
      <c r="D2" s="2" t="inlineStr">
        <is>
          <t>Jun. 30, 2021USD ($)</t>
        </is>
      </c>
      <c r="E2" s="2" t="inlineStr">
        <is>
          <t>Mar. 31, 2021USD ($)</t>
        </is>
      </c>
      <c r="F2" s="2" t="inlineStr">
        <is>
          <t>Sep. 30, 2020USD ($)</t>
        </is>
      </c>
      <c r="G2" s="2" t="inlineStr">
        <is>
          <t>Jun. 30, 2020USD ($)</t>
        </is>
      </c>
      <c r="H2" s="2" t="inlineStr">
        <is>
          <t>Mar. 31, 2020USD ($)</t>
        </is>
      </c>
      <c r="I2" s="2" t="inlineStr">
        <is>
          <t>Sep. 30, 2021USD ($)productsubsidiary</t>
        </is>
      </c>
      <c r="J2" s="2" t="inlineStr">
        <is>
          <t>Sep. 30, 2020USD ($)</t>
        </is>
      </c>
      <c r="K2" s="2" t="inlineStr">
        <is>
          <t>Dec. 31, 2020USD ($)</t>
        </is>
      </c>
      <c r="L2" s="2" t="inlineStr">
        <is>
          <t>Dec. 31, 2021USD ($)</t>
        </is>
      </c>
    </row>
    <row r="3">
      <c r="A3" s="3" t="inlineStr">
        <is>
          <t>Debt Instrument [Line Items]</t>
        </is>
      </c>
    </row>
    <row r="4">
      <c r="A4" s="4" t="inlineStr">
        <is>
          <t>Number of wholly owned subsidiaries | subsidiary</t>
        </is>
      </c>
      <c r="I4" s="5" t="n">
        <v>8</v>
      </c>
    </row>
    <row r="5">
      <c r="A5" s="4" t="inlineStr">
        <is>
          <t>Number of primary product lines | product</t>
        </is>
      </c>
      <c r="C5" s="5" t="n">
        <v>2</v>
      </c>
      <c r="I5" s="5" t="n">
        <v>2</v>
      </c>
    </row>
    <row r="6">
      <c r="A6" s="4" t="inlineStr">
        <is>
          <t>Accumulated deficit</t>
        </is>
      </c>
      <c r="C6" s="6" t="n">
        <v>-308678</v>
      </c>
      <c r="I6" s="6" t="n">
        <v>-308678</v>
      </c>
      <c r="K6" s="6" t="n">
        <v>-146770</v>
      </c>
    </row>
    <row r="7">
      <c r="A7" s="4" t="inlineStr">
        <is>
          <t>Net losses incurred for the period</t>
        </is>
      </c>
      <c r="C7" s="5" t="n">
        <v>-25650</v>
      </c>
      <c r="D7" s="6" t="n">
        <v>-56825</v>
      </c>
      <c r="E7" s="6" t="n">
        <v>-79433</v>
      </c>
      <c r="F7" s="6" t="n">
        <v>-10702</v>
      </c>
      <c r="G7" s="6" t="n">
        <v>-6660</v>
      </c>
      <c r="H7" s="6" t="n">
        <v>-5523</v>
      </c>
      <c r="I7" s="5" t="n">
        <v>-161908</v>
      </c>
      <c r="J7" s="6" t="n">
        <v>-22885</v>
      </c>
      <c r="K7" s="6" t="n">
        <v>-54900</v>
      </c>
    </row>
    <row r="8">
      <c r="A8" s="4" t="inlineStr">
        <is>
          <t>Cash balance</t>
        </is>
      </c>
      <c r="C8" s="6" t="n">
        <v>8600</v>
      </c>
      <c r="I8" s="5" t="n">
        <v>8600</v>
      </c>
    </row>
    <row r="9">
      <c r="A9" s="4" t="inlineStr">
        <is>
          <t>Business combination proceeds</t>
        </is>
      </c>
      <c r="B9" s="6" t="n">
        <v>178800</v>
      </c>
    </row>
    <row r="10">
      <c r="A10" s="4" t="inlineStr">
        <is>
          <t>Expected capital raise</t>
        </is>
      </c>
      <c r="B10" s="5" t="n">
        <v>230000</v>
      </c>
    </row>
    <row r="11">
      <c r="A11" s="4" t="inlineStr">
        <is>
          <t>Amount of redemption</t>
        </is>
      </c>
      <c r="B11" s="5" t="n">
        <v>132800</v>
      </c>
    </row>
    <row r="12">
      <c r="A12" s="4" t="inlineStr">
        <is>
          <t>Proceeds from PIPE</t>
        </is>
      </c>
      <c r="B12" s="5" t="n">
        <v>128500</v>
      </c>
    </row>
    <row r="13">
      <c r="A13" s="4" t="inlineStr">
        <is>
          <t>PIPE expenses</t>
        </is>
      </c>
      <c r="B13" s="5" t="n">
        <v>46900</v>
      </c>
      <c r="I13" s="6" t="n">
        <v>3148</v>
      </c>
    </row>
    <row r="14">
      <c r="A14" s="4" t="inlineStr">
        <is>
          <t>Loan Note Instrument agreement</t>
        </is>
      </c>
    </row>
    <row r="15">
      <c r="A15" s="3" t="inlineStr">
        <is>
          <t>Debt Instrument [Line Items]</t>
        </is>
      </c>
    </row>
    <row r="16">
      <c r="A16" s="4" t="inlineStr">
        <is>
          <t>Principal amount</t>
        </is>
      </c>
      <c r="L16" s="6" t="n">
        <v>7500</v>
      </c>
    </row>
    <row r="17">
      <c r="A17" s="4" t="inlineStr">
        <is>
          <t>Forecast | Wejo Group</t>
        </is>
      </c>
    </row>
    <row r="18">
      <c r="A18" s="3" t="inlineStr">
        <is>
          <t>Debt Instrument [Line Items]</t>
        </is>
      </c>
    </row>
    <row r="19">
      <c r="A19" s="4" t="inlineStr">
        <is>
          <t>Amount of redemption</t>
        </is>
      </c>
      <c r="B19" s="6" t="n">
        <v>75000</v>
      </c>
    </row>
  </sheetData>
  <mergeCells count="3">
    <mergeCell ref="A1:A2"/>
    <mergeCell ref="C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the Business - Restatement of Previously Issued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Cost of revenue (exclusive of depreciation and amortization shown separately below)</t>
        </is>
      </c>
      <c r="B4" s="6" t="n">
        <v>888</v>
      </c>
      <c r="C4" s="6" t="n">
        <v>265</v>
      </c>
      <c r="D4" s="6" t="n">
        <v>1864</v>
      </c>
      <c r="E4" s="6" t="n">
        <v>1139</v>
      </c>
    </row>
    <row r="5">
      <c r="A5" s="4" t="inlineStr">
        <is>
          <t>Technology and development</t>
        </is>
      </c>
      <c r="B5" s="5" t="n">
        <v>7691</v>
      </c>
      <c r="C5" s="5" t="n">
        <v>3191</v>
      </c>
      <c r="D5" s="5" t="n">
        <v>14075</v>
      </c>
      <c r="E5" s="5" t="n">
        <v>6289</v>
      </c>
    </row>
    <row r="6">
      <c r="A6" s="4" t="inlineStr">
        <is>
          <t>Sales and marketing</t>
        </is>
      </c>
      <c r="B6" s="5" t="n">
        <v>4963</v>
      </c>
      <c r="C6" s="5" t="n">
        <v>808</v>
      </c>
      <c r="D6" s="5" t="n">
        <v>10947</v>
      </c>
      <c r="E6" s="5" t="n">
        <v>4109</v>
      </c>
    </row>
    <row r="7">
      <c r="A7" s="4" t="inlineStr">
        <is>
          <t>General and administrative</t>
        </is>
      </c>
      <c r="B7" s="5" t="n">
        <v>6665</v>
      </c>
      <c r="C7" s="5" t="n">
        <v>1560</v>
      </c>
      <c r="D7" s="5" t="n">
        <v>16246</v>
      </c>
      <c r="E7" s="5" t="n">
        <v>6385</v>
      </c>
    </row>
    <row r="8">
      <c r="A8" s="4" t="inlineStr">
        <is>
          <t>Depreciation and amortization</t>
        </is>
      </c>
      <c r="B8" s="5" t="n">
        <v>1108</v>
      </c>
      <c r="C8" s="5" t="n">
        <v>1050</v>
      </c>
      <c r="D8" s="5" t="n">
        <v>3263</v>
      </c>
      <c r="E8" s="5" t="n">
        <v>3297</v>
      </c>
    </row>
    <row r="9">
      <c r="A9" s="4" t="inlineStr">
        <is>
          <t>Total costs and operating expenses</t>
        </is>
      </c>
      <c r="B9" s="5" t="n">
        <v>21315</v>
      </c>
      <c r="C9" s="6" t="n">
        <v>6874</v>
      </c>
      <c r="D9" s="5" t="n">
        <v>46395</v>
      </c>
      <c r="E9" s="6" t="n">
        <v>21219</v>
      </c>
    </row>
    <row r="10">
      <c r="A10" s="4" t="inlineStr">
        <is>
          <t>As Previously Reported</t>
        </is>
      </c>
    </row>
    <row r="11">
      <c r="A11" s="3" t="inlineStr">
        <is>
          <t>Error Corrections and Prior Period Adjustments Restatement [Line Items]</t>
        </is>
      </c>
    </row>
    <row r="12">
      <c r="A12" s="4" t="inlineStr">
        <is>
          <t>Cost of revenue (exclusive of depreciation and amortization shown separately below)</t>
        </is>
      </c>
      <c r="B12" s="5" t="n">
        <v>1422</v>
      </c>
      <c r="D12" s="5" t="n">
        <v>3764</v>
      </c>
    </row>
    <row r="13">
      <c r="A13" s="4" t="inlineStr">
        <is>
          <t>Technology and development</t>
        </is>
      </c>
      <c r="B13" s="5" t="n">
        <v>7446</v>
      </c>
      <c r="D13" s="5" t="n">
        <v>13941</v>
      </c>
    </row>
    <row r="14">
      <c r="A14" s="4" t="inlineStr">
        <is>
          <t>Sales and marketing</t>
        </is>
      </c>
      <c r="B14" s="5" t="n">
        <v>5233</v>
      </c>
      <c r="D14" s="5" t="n">
        <v>11372</v>
      </c>
    </row>
    <row r="15">
      <c r="A15" s="4" t="inlineStr">
        <is>
          <t>General and administrative</t>
        </is>
      </c>
      <c r="B15" s="5" t="n">
        <v>6106</v>
      </c>
      <c r="D15" s="5" t="n">
        <v>14055</v>
      </c>
    </row>
    <row r="16">
      <c r="A16" s="4" t="inlineStr">
        <is>
          <t>Depreciation and amortization</t>
        </is>
      </c>
      <c r="B16" s="5" t="n">
        <v>1108</v>
      </c>
      <c r="D16" s="5" t="n">
        <v>3263</v>
      </c>
    </row>
    <row r="17">
      <c r="A17" s="4" t="inlineStr">
        <is>
          <t>Total costs and operating expenses</t>
        </is>
      </c>
      <c r="B17" s="5" t="n">
        <v>21315</v>
      </c>
      <c r="D17" s="5" t="n">
        <v>46395</v>
      </c>
    </row>
    <row r="18">
      <c r="A18" s="4" t="inlineStr">
        <is>
          <t>Correction of Error</t>
        </is>
      </c>
    </row>
    <row r="19">
      <c r="A19" s="3" t="inlineStr">
        <is>
          <t>Error Corrections and Prior Period Adjustments Restatement [Line Items]</t>
        </is>
      </c>
    </row>
    <row r="20">
      <c r="A20" s="4" t="inlineStr">
        <is>
          <t>Cost of revenue (exclusive of depreciation and amortization shown separately below)</t>
        </is>
      </c>
      <c r="B20" s="5" t="n">
        <v>-534</v>
      </c>
      <c r="D20" s="5" t="n">
        <v>-1900</v>
      </c>
    </row>
    <row r="21">
      <c r="A21" s="4" t="inlineStr">
        <is>
          <t>Technology and development</t>
        </is>
      </c>
      <c r="B21" s="5" t="n">
        <v>245</v>
      </c>
      <c r="D21" s="5" t="n">
        <v>134</v>
      </c>
    </row>
    <row r="22">
      <c r="A22" s="4" t="inlineStr">
        <is>
          <t>Sales and marketing</t>
        </is>
      </c>
      <c r="B22" s="5" t="n">
        <v>-270</v>
      </c>
      <c r="D22" s="5" t="n">
        <v>-425</v>
      </c>
    </row>
    <row r="23">
      <c r="A23" s="4" t="inlineStr">
        <is>
          <t>General and administrative</t>
        </is>
      </c>
      <c r="B23" s="6" t="n">
        <v>559</v>
      </c>
      <c r="D23" s="6" t="n">
        <v>21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1</t>
        </is>
      </c>
      <c r="C2" s="2" t="inlineStr">
        <is>
          <t>Dec. 31, 2020</t>
        </is>
      </c>
    </row>
    <row r="3">
      <c r="A3" s="3" t="inlineStr">
        <is>
          <t>Liabilities:</t>
        </is>
      </c>
    </row>
    <row r="4">
      <c r="A4" s="4" t="inlineStr">
        <is>
          <t>Total liabilities</t>
        </is>
      </c>
      <c r="B4" s="6" t="n">
        <v>126927</v>
      </c>
      <c r="C4" s="6" t="n">
        <v>43080</v>
      </c>
    </row>
    <row r="5">
      <c r="A5" s="4" t="inlineStr">
        <is>
          <t>Transfer of liabilities from level 1 to level 2</t>
        </is>
      </c>
      <c r="B5" s="5" t="n">
        <v>0</v>
      </c>
    </row>
    <row r="6">
      <c r="A6" s="4" t="inlineStr">
        <is>
          <t>Transfer of liabilities from level 2 to level 1</t>
        </is>
      </c>
      <c r="B6" s="5" t="n">
        <v>0</v>
      </c>
    </row>
    <row r="7">
      <c r="A7" s="4" t="inlineStr">
        <is>
          <t>Fair value labilities transferred into (out of) level 3</t>
        </is>
      </c>
      <c r="B7" s="5" t="n">
        <v>0</v>
      </c>
    </row>
    <row r="8">
      <c r="A8" s="4" t="inlineStr">
        <is>
          <t>Advanced Subscription Agreement</t>
        </is>
      </c>
    </row>
    <row r="9">
      <c r="A9" s="3" t="inlineStr">
        <is>
          <t>Liabilities:</t>
        </is>
      </c>
    </row>
    <row r="10">
      <c r="A10" s="4" t="inlineStr">
        <is>
          <t>Total liabilities</t>
        </is>
      </c>
      <c r="C10" s="5" t="n">
        <v>8098</v>
      </c>
    </row>
    <row r="11">
      <c r="A11" s="4" t="inlineStr">
        <is>
          <t>Derivative liability</t>
        </is>
      </c>
    </row>
    <row r="12">
      <c r="A12" s="3" t="inlineStr">
        <is>
          <t>Liabilities:</t>
        </is>
      </c>
    </row>
    <row r="13">
      <c r="A13" s="4" t="inlineStr">
        <is>
          <t>Total liabilities</t>
        </is>
      </c>
      <c r="B13" s="5" t="n">
        <v>126927</v>
      </c>
      <c r="C13" s="5" t="n">
        <v>34982</v>
      </c>
    </row>
    <row r="14">
      <c r="A14" s="4" t="inlineStr">
        <is>
          <t>Level 3</t>
        </is>
      </c>
    </row>
    <row r="15">
      <c r="A15" s="3" t="inlineStr">
        <is>
          <t>Liabilities:</t>
        </is>
      </c>
    </row>
    <row r="16">
      <c r="A16" s="4" t="inlineStr">
        <is>
          <t>Total liabilities</t>
        </is>
      </c>
      <c r="B16" s="5" t="n">
        <v>126927</v>
      </c>
      <c r="C16" s="5" t="n">
        <v>43080</v>
      </c>
    </row>
    <row r="17">
      <c r="A17" s="4" t="inlineStr">
        <is>
          <t>Level 3 | Advanced Subscription Agreement</t>
        </is>
      </c>
    </row>
    <row r="18">
      <c r="A18" s="3" t="inlineStr">
        <is>
          <t>Liabilities:</t>
        </is>
      </c>
    </row>
    <row r="19">
      <c r="A19" s="4" t="inlineStr">
        <is>
          <t>Total liabilities</t>
        </is>
      </c>
      <c r="C19" s="5" t="n">
        <v>8098</v>
      </c>
    </row>
    <row r="20">
      <c r="A20" s="4" t="inlineStr">
        <is>
          <t>Level 3 | Derivative liability</t>
        </is>
      </c>
    </row>
    <row r="21">
      <c r="A21" s="3" t="inlineStr">
        <is>
          <t>Liabilities:</t>
        </is>
      </c>
    </row>
    <row r="22">
      <c r="A22" s="4" t="inlineStr">
        <is>
          <t>Total liabilities</t>
        </is>
      </c>
      <c r="B22" s="6" t="n">
        <v>126927</v>
      </c>
      <c r="C22" s="6" t="n">
        <v>349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of roll forward of the aggregate fair value of the Company's advanced subscription agreements and derivative liability (Details) $ in Thousands</t>
        </is>
      </c>
      <c r="B1" s="2" t="inlineStr">
        <is>
          <t>9 Months Ended</t>
        </is>
      </c>
    </row>
    <row r="2">
      <c r="B2" s="2" t="inlineStr">
        <is>
          <t>Sep. 30, 2021USD ($)</t>
        </is>
      </c>
    </row>
    <row r="3">
      <c r="A3" s="4" t="inlineStr">
        <is>
          <t>Advanced Subscription Agreement</t>
        </is>
      </c>
    </row>
    <row r="4">
      <c r="A4" s="3" t="inlineStr">
        <is>
          <t>Fair Value, Liabilities Measured on Recurring Basis, Unobservable Input Reconciliation, Calculation [Roll Forward]</t>
        </is>
      </c>
    </row>
    <row r="5">
      <c r="A5" s="4" t="inlineStr">
        <is>
          <t>Balance at the beginning</t>
        </is>
      </c>
      <c r="B5" s="6" t="n">
        <v>8098</v>
      </c>
    </row>
    <row r="6">
      <c r="A6" s="4" t="inlineStr">
        <is>
          <t>Change in estimated fair value</t>
        </is>
      </c>
      <c r="B6" s="5" t="n">
        <v>6477</v>
      </c>
    </row>
    <row r="7">
      <c r="A7" s="4" t="inlineStr">
        <is>
          <t>Conversion of ASAs into ordinary shares and B ordinary shares</t>
        </is>
      </c>
      <c r="B7" s="5" t="n">
        <v>-14750</v>
      </c>
    </row>
    <row r="8">
      <c r="A8" s="4" t="inlineStr">
        <is>
          <t>Foreign currency translation loss (gain)</t>
        </is>
      </c>
      <c r="B8" s="5" t="n">
        <v>175</v>
      </c>
    </row>
    <row r="9">
      <c r="A9" s="4" t="inlineStr">
        <is>
          <t>Derivative liability</t>
        </is>
      </c>
    </row>
    <row r="10">
      <c r="A10" s="3" t="inlineStr">
        <is>
          <t>Fair Value, Liabilities Measured on Recurring Basis, Unobservable Input Reconciliation, Calculation [Roll Forward]</t>
        </is>
      </c>
    </row>
    <row r="11">
      <c r="A11" s="4" t="inlineStr">
        <is>
          <t>Balance at the beginning</t>
        </is>
      </c>
      <c r="B11" s="5" t="n">
        <v>34982</v>
      </c>
    </row>
    <row r="12">
      <c r="A12" s="4" t="inlineStr">
        <is>
          <t>Initial fair value of derivative liability</t>
        </is>
      </c>
      <c r="B12" s="5" t="n">
        <v>36870</v>
      </c>
    </row>
    <row r="13">
      <c r="A13" s="4" t="inlineStr">
        <is>
          <t>Change in estimated fair value</t>
        </is>
      </c>
      <c r="B13" s="5" t="n">
        <v>58253</v>
      </c>
    </row>
    <row r="14">
      <c r="A14" s="4" t="inlineStr">
        <is>
          <t>Foreign currency translation loss (gain)</t>
        </is>
      </c>
      <c r="B14" s="5" t="n">
        <v>-3178</v>
      </c>
    </row>
    <row r="15">
      <c r="A15" s="4" t="inlineStr">
        <is>
          <t>Balance at the end</t>
        </is>
      </c>
      <c r="B15" s="6" t="n">
        <v>1269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3" customWidth="1" min="5" max="5"/>
  </cols>
  <sheetData>
    <row r="1">
      <c r="A1" s="1" t="inlineStr">
        <is>
          <t>Fair Value Measurements - Summary of significant unobservable inputs that are included in the valuation of advanced subscription agreements and derivative liability (Details)</t>
        </is>
      </c>
      <c r="C1" s="2" t="inlineStr">
        <is>
          <t>9 Months Ended</t>
        </is>
      </c>
      <c r="D1" s="2" t="inlineStr">
        <is>
          <t>12 Months Ended</t>
        </is>
      </c>
    </row>
    <row r="2">
      <c r="C2" s="2" t="inlineStr">
        <is>
          <t>Sep. 30, 2021</t>
        </is>
      </c>
      <c r="D2" s="2" t="inlineStr">
        <is>
          <t>Dec. 31, 2020</t>
        </is>
      </c>
    </row>
    <row r="3">
      <c r="A3" s="4" t="inlineStr">
        <is>
          <t>Advanced Subscription Agreement | Minimum</t>
        </is>
      </c>
    </row>
    <row r="4">
      <c r="A4" s="3" t="inlineStr">
        <is>
          <t>Fair Value Measurement Inputs and Valuation Techniques [Line Items]</t>
        </is>
      </c>
    </row>
    <row r="5">
      <c r="A5" s="4" t="inlineStr">
        <is>
          <t>Advanced subscription agreements and derivative liability measurement terms</t>
        </is>
      </c>
      <c r="D5" s="4" t="inlineStr">
        <is>
          <t>9 months 18 days</t>
        </is>
      </c>
    </row>
    <row r="6">
      <c r="A6" s="4" t="inlineStr">
        <is>
          <t>Advanced Subscription Agreement | Maximum</t>
        </is>
      </c>
    </row>
    <row r="7">
      <c r="A7" s="3" t="inlineStr">
        <is>
          <t>Fair Value Measurement Inputs and Valuation Techniques [Line Items]</t>
        </is>
      </c>
    </row>
    <row r="8">
      <c r="A8" s="4" t="inlineStr">
        <is>
          <t>Advanced subscription agreements and derivative liability measurement terms</t>
        </is>
      </c>
      <c r="D8" s="4" t="inlineStr">
        <is>
          <t>1 year</t>
        </is>
      </c>
    </row>
    <row r="9">
      <c r="A9" s="4" t="inlineStr">
        <is>
          <t>Advanced Subscription Agreement | Weighted Average</t>
        </is>
      </c>
    </row>
    <row r="10">
      <c r="A10" s="3" t="inlineStr">
        <is>
          <t>Fair Value Measurement Inputs and Valuation Techniques [Line Items]</t>
        </is>
      </c>
    </row>
    <row r="11">
      <c r="A11" s="4" t="inlineStr">
        <is>
          <t>Advanced subscription agreements and derivative liability measurement terms</t>
        </is>
      </c>
      <c r="D11" s="4" t="inlineStr">
        <is>
          <t>9 months 18 days</t>
        </is>
      </c>
    </row>
    <row r="12">
      <c r="A12" s="4" t="inlineStr">
        <is>
          <t>Advanced Subscription Agreement | Estimated volatility</t>
        </is>
      </c>
    </row>
    <row r="13">
      <c r="A13" s="3" t="inlineStr">
        <is>
          <t>Fair Value Measurement Inputs and Valuation Techniques [Line Items]</t>
        </is>
      </c>
    </row>
    <row r="14">
      <c r="A14" s="4" t="inlineStr">
        <is>
          <t>Advanced subscription agreements and derivative liability measurement input</t>
        </is>
      </c>
      <c r="D14" s="5" t="n">
        <v>50</v>
      </c>
    </row>
    <row r="15">
      <c r="A15" s="4" t="inlineStr">
        <is>
          <t>Advanced Subscription Agreement | Estimated volatility | Weighted Average</t>
        </is>
      </c>
    </row>
    <row r="16">
      <c r="A16" s="3" t="inlineStr">
        <is>
          <t>Fair Value Measurement Inputs and Valuation Techniques [Line Items]</t>
        </is>
      </c>
    </row>
    <row r="17">
      <c r="A17" s="4" t="inlineStr">
        <is>
          <t>Advanced subscription agreements and derivative liability measurement input</t>
        </is>
      </c>
      <c r="B17" s="4" t="inlineStr">
        <is>
          <t>[1]</t>
        </is>
      </c>
      <c r="D17" s="5" t="n">
        <v>50</v>
      </c>
    </row>
    <row r="18">
      <c r="A18" s="4" t="inlineStr">
        <is>
          <t>Advanced Subscription Agreement | Risk-free rate</t>
        </is>
      </c>
    </row>
    <row r="19">
      <c r="A19" s="3" t="inlineStr">
        <is>
          <t>Fair Value Measurement Inputs and Valuation Techniques [Line Items]</t>
        </is>
      </c>
    </row>
    <row r="20">
      <c r="A20" s="4" t="inlineStr">
        <is>
          <t>Advanced subscription agreements and derivative liability measurement input</t>
        </is>
      </c>
      <c r="D20" s="8" t="n">
        <v>0.6</v>
      </c>
    </row>
    <row r="21">
      <c r="A21" s="4" t="inlineStr">
        <is>
          <t>Advanced Subscription Agreement | Risk-free rate | Weighted Average</t>
        </is>
      </c>
    </row>
    <row r="22">
      <c r="A22" s="3" t="inlineStr">
        <is>
          <t>Fair Value Measurement Inputs and Valuation Techniques [Line Items]</t>
        </is>
      </c>
    </row>
    <row r="23">
      <c r="A23" s="4" t="inlineStr">
        <is>
          <t>Advanced subscription agreements and derivative liability measurement input</t>
        </is>
      </c>
      <c r="B23" s="4" t="inlineStr">
        <is>
          <t>[1]</t>
        </is>
      </c>
      <c r="D23" s="8" t="n">
        <v>0.6</v>
      </c>
    </row>
    <row r="24">
      <c r="A24" s="4" t="inlineStr">
        <is>
          <t>Advanced Subscription Agreement | Discount rate</t>
        </is>
      </c>
    </row>
    <row r="25">
      <c r="A25" s="3" t="inlineStr">
        <is>
          <t>Fair Value Measurement Inputs and Valuation Techniques [Line Items]</t>
        </is>
      </c>
    </row>
    <row r="26">
      <c r="A26" s="4" t="inlineStr">
        <is>
          <t>Advanced subscription agreements and derivative liability measurement input</t>
        </is>
      </c>
      <c r="D26" s="8" t="n">
        <v>26.8</v>
      </c>
    </row>
    <row r="27">
      <c r="A27" s="4" t="inlineStr">
        <is>
          <t>Advanced Subscription Agreement | Discount rate | Weighted Average</t>
        </is>
      </c>
    </row>
    <row r="28">
      <c r="A28" s="3" t="inlineStr">
        <is>
          <t>Fair Value Measurement Inputs and Valuation Techniques [Line Items]</t>
        </is>
      </c>
    </row>
    <row r="29">
      <c r="A29" s="4" t="inlineStr">
        <is>
          <t>Advanced subscription agreements and derivative liability measurement input</t>
        </is>
      </c>
      <c r="B29" s="4" t="inlineStr">
        <is>
          <t>[1]</t>
        </is>
      </c>
      <c r="D29" s="8" t="n">
        <v>26.8</v>
      </c>
    </row>
    <row r="30">
      <c r="A30" s="4" t="inlineStr">
        <is>
          <t>Advanced Subscription Agreement | Value of ordinary share</t>
        </is>
      </c>
    </row>
    <row r="31">
      <c r="A31" s="3" t="inlineStr">
        <is>
          <t>Fair Value Measurement Inputs and Valuation Techniques [Line Items]</t>
        </is>
      </c>
    </row>
    <row r="32">
      <c r="A32" s="4" t="inlineStr">
        <is>
          <t>Advanced subscription agreements and derivative liability measurement input</t>
        </is>
      </c>
      <c r="D32" s="9" t="n">
        <v>25.04</v>
      </c>
    </row>
    <row r="33">
      <c r="A33" s="4" t="inlineStr">
        <is>
          <t>Advanced Subscription Agreement | Value of ordinary share | Weighted Average</t>
        </is>
      </c>
    </row>
    <row r="34">
      <c r="A34" s="3" t="inlineStr">
        <is>
          <t>Fair Value Measurement Inputs and Valuation Techniques [Line Items]</t>
        </is>
      </c>
    </row>
    <row r="35">
      <c r="A35" s="4" t="inlineStr">
        <is>
          <t>Advanced subscription agreements and derivative liability measurement input</t>
        </is>
      </c>
      <c r="B35" s="4" t="inlineStr">
        <is>
          <t>[1]</t>
        </is>
      </c>
      <c r="D35" s="9" t="n">
        <v>25.04</v>
      </c>
    </row>
    <row r="36">
      <c r="A36" s="4" t="inlineStr">
        <is>
          <t>Advanced Subscription Agreement | Qualified financing</t>
        </is>
      </c>
    </row>
    <row r="37">
      <c r="A37" s="3" t="inlineStr">
        <is>
          <t>Fair Value Measurement Inputs and Valuation Techniques [Line Items]</t>
        </is>
      </c>
    </row>
    <row r="38">
      <c r="A38" s="4" t="inlineStr">
        <is>
          <t>Advanced subscription agreements and derivative liability measurement input</t>
        </is>
      </c>
      <c r="D38" s="5" t="n">
        <v>20</v>
      </c>
    </row>
    <row r="39">
      <c r="A39" s="4" t="inlineStr">
        <is>
          <t>Advanced Subscription Agreement | Qualified financing | Weighted Average</t>
        </is>
      </c>
    </row>
    <row r="40">
      <c r="A40" s="3" t="inlineStr">
        <is>
          <t>Fair Value Measurement Inputs and Valuation Techniques [Line Items]</t>
        </is>
      </c>
    </row>
    <row r="41">
      <c r="A41" s="4" t="inlineStr">
        <is>
          <t>Advanced subscription agreements and derivative liability measurement input</t>
        </is>
      </c>
      <c r="B41" s="4" t="inlineStr">
        <is>
          <t>[1]</t>
        </is>
      </c>
      <c r="D41" s="5" t="n">
        <v>20</v>
      </c>
    </row>
    <row r="42">
      <c r="A42" s="4" t="inlineStr">
        <is>
          <t>Advanced Subscription Agreement | Non-qualified financing</t>
        </is>
      </c>
    </row>
    <row r="43">
      <c r="A43" s="3" t="inlineStr">
        <is>
          <t>Fair Value Measurement Inputs and Valuation Techniques [Line Items]</t>
        </is>
      </c>
    </row>
    <row r="44">
      <c r="A44" s="4" t="inlineStr">
        <is>
          <t>Advanced subscription agreements and derivative liability measurement input</t>
        </is>
      </c>
      <c r="D44" s="5" t="n">
        <v>5</v>
      </c>
    </row>
    <row r="45">
      <c r="A45" s="4" t="inlineStr">
        <is>
          <t>Advanced Subscription Agreement | Non-qualified financing | Weighted Average</t>
        </is>
      </c>
    </row>
    <row r="46">
      <c r="A46" s="3" t="inlineStr">
        <is>
          <t>Fair Value Measurement Inputs and Valuation Techniques [Line Items]</t>
        </is>
      </c>
    </row>
    <row r="47">
      <c r="A47" s="4" t="inlineStr">
        <is>
          <t>Advanced subscription agreements and derivative liability measurement input</t>
        </is>
      </c>
      <c r="B47" s="4" t="inlineStr">
        <is>
          <t>[1]</t>
        </is>
      </c>
      <c r="D47" s="5" t="n">
        <v>5</v>
      </c>
    </row>
    <row r="48">
      <c r="A48" s="4" t="inlineStr">
        <is>
          <t>Advanced Subscription Agreement | Merger or acquisition</t>
        </is>
      </c>
    </row>
    <row r="49">
      <c r="A49" s="3" t="inlineStr">
        <is>
          <t>Fair Value Measurement Inputs and Valuation Techniques [Line Items]</t>
        </is>
      </c>
    </row>
    <row r="50">
      <c r="A50" s="4" t="inlineStr">
        <is>
          <t>Advanced subscription agreements and derivative liability measurement input</t>
        </is>
      </c>
      <c r="D50" s="5" t="n">
        <v>70</v>
      </c>
    </row>
    <row r="51">
      <c r="A51" s="4" t="inlineStr">
        <is>
          <t>Advanced Subscription Agreement | Merger or acquisition | Weighted Average</t>
        </is>
      </c>
    </row>
    <row r="52">
      <c r="A52" s="3" t="inlineStr">
        <is>
          <t>Fair Value Measurement Inputs and Valuation Techniques [Line Items]</t>
        </is>
      </c>
    </row>
    <row r="53">
      <c r="A53" s="4" t="inlineStr">
        <is>
          <t>Advanced subscription agreements and derivative liability measurement input</t>
        </is>
      </c>
      <c r="B53" s="4" t="inlineStr">
        <is>
          <t>[1]</t>
        </is>
      </c>
      <c r="D53" s="5" t="n">
        <v>70</v>
      </c>
    </row>
    <row r="54">
      <c r="A54" s="4" t="inlineStr">
        <is>
          <t>Advanced Subscription Agreement | Held to maturity</t>
        </is>
      </c>
    </row>
    <row r="55">
      <c r="A55" s="3" t="inlineStr">
        <is>
          <t>Fair Value Measurement Inputs and Valuation Techniques [Line Items]</t>
        </is>
      </c>
    </row>
    <row r="56">
      <c r="A56" s="4" t="inlineStr">
        <is>
          <t>Advanced subscription agreements and derivative liability measurement input</t>
        </is>
      </c>
      <c r="D56" s="5" t="n">
        <v>5</v>
      </c>
    </row>
    <row r="57">
      <c r="A57" s="4" t="inlineStr">
        <is>
          <t>Advanced Subscription Agreement | Held to maturity | Weighted Average</t>
        </is>
      </c>
    </row>
    <row r="58">
      <c r="A58" s="3" t="inlineStr">
        <is>
          <t>Fair Value Measurement Inputs and Valuation Techniques [Line Items]</t>
        </is>
      </c>
    </row>
    <row r="59">
      <c r="A59" s="4" t="inlineStr">
        <is>
          <t>Advanced subscription agreements and derivative liability measurement input</t>
        </is>
      </c>
      <c r="B59" s="4" t="inlineStr">
        <is>
          <t>[1]</t>
        </is>
      </c>
      <c r="D59" s="5" t="n">
        <v>5</v>
      </c>
    </row>
    <row r="60">
      <c r="A60" s="4" t="inlineStr">
        <is>
          <t>Advanced Subscription Agreement | Insolvency</t>
        </is>
      </c>
    </row>
    <row r="61">
      <c r="A61" s="3" t="inlineStr">
        <is>
          <t>Fair Value Measurement Inputs and Valuation Techniques [Line Items]</t>
        </is>
      </c>
    </row>
    <row r="62">
      <c r="A62" s="4" t="inlineStr">
        <is>
          <t>Advanced subscription agreements and derivative liability measurement input</t>
        </is>
      </c>
      <c r="D62" s="5" t="n">
        <v>0</v>
      </c>
    </row>
    <row r="63">
      <c r="A63" s="4" t="inlineStr">
        <is>
          <t>Advanced Subscription Agreement | Insolvency | Weighted Average</t>
        </is>
      </c>
    </row>
    <row r="64">
      <c r="A64" s="3" t="inlineStr">
        <is>
          <t>Fair Value Measurement Inputs and Valuation Techniques [Line Items]</t>
        </is>
      </c>
    </row>
    <row r="65">
      <c r="A65" s="4" t="inlineStr">
        <is>
          <t>Advanced subscription agreements and derivative liability measurement input</t>
        </is>
      </c>
      <c r="B65" s="4" t="inlineStr">
        <is>
          <t>[1]</t>
        </is>
      </c>
      <c r="D65" s="5" t="n">
        <v>0</v>
      </c>
    </row>
    <row r="66">
      <c r="A66" s="4" t="inlineStr">
        <is>
          <t>Derivative liability</t>
        </is>
      </c>
    </row>
    <row r="67">
      <c r="A67" s="3" t="inlineStr">
        <is>
          <t>Fair Value Measurement Inputs and Valuation Techniques [Line Items]</t>
        </is>
      </c>
    </row>
    <row r="68">
      <c r="A68" s="4" t="inlineStr">
        <is>
          <t>Advanced subscription agreements and derivative liability measurement terms</t>
        </is>
      </c>
      <c r="C68" s="4" t="inlineStr">
        <is>
          <t>2 months 12 days</t>
        </is>
      </c>
      <c r="D68" s="4" t="inlineStr">
        <is>
          <t>3 months 18 days</t>
        </is>
      </c>
    </row>
    <row r="69">
      <c r="A69" s="4" t="inlineStr">
        <is>
          <t>Derivative liability | Weighted Average</t>
        </is>
      </c>
    </row>
    <row r="70">
      <c r="A70" s="3" t="inlineStr">
        <is>
          <t>Fair Value Measurement Inputs and Valuation Techniques [Line Items]</t>
        </is>
      </c>
    </row>
    <row r="71">
      <c r="A71" s="4" t="inlineStr">
        <is>
          <t>Advanced subscription agreements and derivative liability measurement terms</t>
        </is>
      </c>
      <c r="C71" s="4" t="inlineStr">
        <is>
          <t>2 months 12 days</t>
        </is>
      </c>
      <c r="D71" s="4" t="inlineStr">
        <is>
          <t>3 months 18 days</t>
        </is>
      </c>
    </row>
    <row r="72">
      <c r="A72" s="4" t="inlineStr">
        <is>
          <t>Derivative liability | Estimated volatility</t>
        </is>
      </c>
    </row>
    <row r="73">
      <c r="A73" s="3" t="inlineStr">
        <is>
          <t>Fair Value Measurement Inputs and Valuation Techniques [Line Items]</t>
        </is>
      </c>
    </row>
    <row r="74">
      <c r="A74" s="4" t="inlineStr">
        <is>
          <t>Advanced subscription agreements and derivative liability measurement input</t>
        </is>
      </c>
      <c r="C74" s="5" t="n">
        <v>30</v>
      </c>
      <c r="D74" s="5" t="n">
        <v>50</v>
      </c>
    </row>
    <row r="75">
      <c r="A75" s="4" t="inlineStr">
        <is>
          <t>Derivative liability | Estimated volatility | Weighted Average</t>
        </is>
      </c>
    </row>
    <row r="76">
      <c r="A76" s="3" t="inlineStr">
        <is>
          <t>Fair Value Measurement Inputs and Valuation Techniques [Line Items]</t>
        </is>
      </c>
    </row>
    <row r="77">
      <c r="A77" s="4" t="inlineStr">
        <is>
          <t>Advanced subscription agreements and derivative liability measurement input</t>
        </is>
      </c>
      <c r="C77" s="5" t="n">
        <v>30</v>
      </c>
      <c r="D77" s="5" t="n">
        <v>50</v>
      </c>
      <c r="E77" s="4" t="inlineStr">
        <is>
          <t>[1]</t>
        </is>
      </c>
    </row>
    <row r="78">
      <c r="A78" s="4" t="inlineStr">
        <is>
          <t>Derivative liability | Risk-free rate</t>
        </is>
      </c>
    </row>
    <row r="79">
      <c r="A79" s="3" t="inlineStr">
        <is>
          <t>Fair Value Measurement Inputs and Valuation Techniques [Line Items]</t>
        </is>
      </c>
    </row>
    <row r="80">
      <c r="A80" s="4" t="inlineStr">
        <is>
          <t>Advanced subscription agreements and derivative liability measurement input</t>
        </is>
      </c>
      <c r="C80" s="8" t="n">
        <v>0.2</v>
      </c>
      <c r="D80" s="8" t="n">
        <v>0.6</v>
      </c>
    </row>
    <row r="81">
      <c r="A81" s="4" t="inlineStr">
        <is>
          <t>Derivative liability | Risk-free rate | Weighted Average</t>
        </is>
      </c>
    </row>
    <row r="82">
      <c r="A82" s="3" t="inlineStr">
        <is>
          <t>Fair Value Measurement Inputs and Valuation Techniques [Line Items]</t>
        </is>
      </c>
    </row>
    <row r="83">
      <c r="A83" s="4" t="inlineStr">
        <is>
          <t>Advanced subscription agreements and derivative liability measurement input</t>
        </is>
      </c>
      <c r="C83" s="8" t="n">
        <v>0.2</v>
      </c>
      <c r="D83" s="8" t="n">
        <v>0.6</v>
      </c>
      <c r="E83" s="4" t="inlineStr">
        <is>
          <t>[1]</t>
        </is>
      </c>
    </row>
    <row r="84">
      <c r="A84" s="4" t="inlineStr">
        <is>
          <t>Derivative liability | Discount rate</t>
        </is>
      </c>
    </row>
    <row r="85">
      <c r="A85" s="3" t="inlineStr">
        <is>
          <t>Fair Value Measurement Inputs and Valuation Techniques [Line Items]</t>
        </is>
      </c>
    </row>
    <row r="86">
      <c r="A86" s="4" t="inlineStr">
        <is>
          <t>Advanced subscription agreements and derivative liability measurement input</t>
        </is>
      </c>
      <c r="C86" s="8" t="n">
        <v>26.5</v>
      </c>
      <c r="D86" s="8" t="n">
        <v>26.8</v>
      </c>
    </row>
    <row r="87">
      <c r="A87" s="4" t="inlineStr">
        <is>
          <t>Derivative liability | Discount rate | Weighted Average</t>
        </is>
      </c>
    </row>
    <row r="88">
      <c r="A88" s="3" t="inlineStr">
        <is>
          <t>Fair Value Measurement Inputs and Valuation Techniques [Line Items]</t>
        </is>
      </c>
    </row>
    <row r="89">
      <c r="A89" s="4" t="inlineStr">
        <is>
          <t>Advanced subscription agreements and derivative liability measurement input</t>
        </is>
      </c>
      <c r="C89" s="8" t="n">
        <v>26.5</v>
      </c>
      <c r="D89" s="8" t="n">
        <v>26.8</v>
      </c>
      <c r="E89" s="4" t="inlineStr">
        <is>
          <t>[1]</t>
        </is>
      </c>
    </row>
    <row r="90">
      <c r="A90" s="4" t="inlineStr">
        <is>
          <t>Derivative liability | Value of ordinary share</t>
        </is>
      </c>
    </row>
    <row r="91">
      <c r="A91" s="3" t="inlineStr">
        <is>
          <t>Fair Value Measurement Inputs and Valuation Techniques [Line Items]</t>
        </is>
      </c>
    </row>
    <row r="92">
      <c r="A92" s="4" t="inlineStr">
        <is>
          <t>Advanced subscription agreements and derivative liability measurement input</t>
        </is>
      </c>
      <c r="C92" s="9" t="n">
        <v>44.09</v>
      </c>
      <c r="D92" s="9" t="n">
        <v>25.04</v>
      </c>
    </row>
    <row r="93">
      <c r="A93" s="4" t="inlineStr">
        <is>
          <t>Derivative liability | Value of ordinary share | Weighted Average</t>
        </is>
      </c>
    </row>
    <row r="94">
      <c r="A94" s="3" t="inlineStr">
        <is>
          <t>Fair Value Measurement Inputs and Valuation Techniques [Line Items]</t>
        </is>
      </c>
    </row>
    <row r="95">
      <c r="A95" s="4" t="inlineStr">
        <is>
          <t>Advanced subscription agreements and derivative liability measurement input</t>
        </is>
      </c>
      <c r="C95" s="9" t="n">
        <v>44.09</v>
      </c>
      <c r="D95" s="9" t="n">
        <v>25.04</v>
      </c>
      <c r="E95" s="4" t="inlineStr">
        <is>
          <t>[1]</t>
        </is>
      </c>
    </row>
    <row r="96">
      <c r="A96" s="4" t="inlineStr">
        <is>
          <t>Derivative liability | Qualified financing</t>
        </is>
      </c>
    </row>
    <row r="97">
      <c r="A97" s="3" t="inlineStr">
        <is>
          <t>Fair Value Measurement Inputs and Valuation Techniques [Line Items]</t>
        </is>
      </c>
    </row>
    <row r="98">
      <c r="A98" s="4" t="inlineStr">
        <is>
          <t>Advanced subscription agreements and derivative liability measurement input</t>
        </is>
      </c>
      <c r="C98" s="8" t="n">
        <v>3.4</v>
      </c>
      <c r="D98" s="5" t="n">
        <v>20</v>
      </c>
    </row>
    <row r="99">
      <c r="A99" s="4" t="inlineStr">
        <is>
          <t>Derivative liability | Qualified financing | Weighted Average</t>
        </is>
      </c>
    </row>
    <row r="100">
      <c r="A100" s="3" t="inlineStr">
        <is>
          <t>Fair Value Measurement Inputs and Valuation Techniques [Line Items]</t>
        </is>
      </c>
    </row>
    <row r="101">
      <c r="A101" s="4" t="inlineStr">
        <is>
          <t>Advanced subscription agreements and derivative liability measurement input</t>
        </is>
      </c>
      <c r="C101" s="8" t="n">
        <v>3.4</v>
      </c>
      <c r="D101" s="5" t="n">
        <v>20</v>
      </c>
      <c r="E101" s="4" t="inlineStr">
        <is>
          <t>[1]</t>
        </is>
      </c>
    </row>
    <row r="102">
      <c r="A102" s="4" t="inlineStr">
        <is>
          <t>Derivative liability | Non-qualified financing</t>
        </is>
      </c>
    </row>
    <row r="103">
      <c r="A103" s="3" t="inlineStr">
        <is>
          <t>Fair Value Measurement Inputs and Valuation Techniques [Line Items]</t>
        </is>
      </c>
    </row>
    <row r="104">
      <c r="A104" s="4" t="inlineStr">
        <is>
          <t>Advanced subscription agreements and derivative liability measurement input</t>
        </is>
      </c>
      <c r="C104" s="5" t="n">
        <v>5</v>
      </c>
      <c r="D104" s="5" t="n">
        <v>5</v>
      </c>
    </row>
    <row r="105">
      <c r="A105" s="4" t="inlineStr">
        <is>
          <t>Derivative liability | Non-qualified financing | Weighted Average</t>
        </is>
      </c>
    </row>
    <row r="106">
      <c r="A106" s="3" t="inlineStr">
        <is>
          <t>Fair Value Measurement Inputs and Valuation Techniques [Line Items]</t>
        </is>
      </c>
    </row>
    <row r="107">
      <c r="A107" s="4" t="inlineStr">
        <is>
          <t>Advanced subscription agreements and derivative liability measurement input</t>
        </is>
      </c>
      <c r="C107" s="5" t="n">
        <v>5</v>
      </c>
      <c r="D107" s="5" t="n">
        <v>5</v>
      </c>
      <c r="E107" s="4" t="inlineStr">
        <is>
          <t>[1]</t>
        </is>
      </c>
    </row>
    <row r="108">
      <c r="A108" s="4" t="inlineStr">
        <is>
          <t>Derivative liability | Merger or acquisition</t>
        </is>
      </c>
    </row>
    <row r="109">
      <c r="A109" s="3" t="inlineStr">
        <is>
          <t>Fair Value Measurement Inputs and Valuation Techniques [Line Items]</t>
        </is>
      </c>
    </row>
    <row r="110">
      <c r="A110" s="4" t="inlineStr">
        <is>
          <t>Advanced subscription agreements and derivative liability measurement input</t>
        </is>
      </c>
      <c r="C110" s="8" t="n">
        <v>91.59999999999999</v>
      </c>
      <c r="D110" s="5" t="n">
        <v>70</v>
      </c>
    </row>
    <row r="111">
      <c r="A111" s="4" t="inlineStr">
        <is>
          <t>Derivative liability | Merger or acquisition | Weighted Average</t>
        </is>
      </c>
    </row>
    <row r="112">
      <c r="A112" s="3" t="inlineStr">
        <is>
          <t>Fair Value Measurement Inputs and Valuation Techniques [Line Items]</t>
        </is>
      </c>
    </row>
    <row r="113">
      <c r="A113" s="4" t="inlineStr">
        <is>
          <t>Advanced subscription agreements and derivative liability measurement input</t>
        </is>
      </c>
      <c r="C113" s="8" t="n">
        <v>91.59999999999999</v>
      </c>
      <c r="D113" s="5" t="n">
        <v>70</v>
      </c>
      <c r="E113" s="4" t="inlineStr">
        <is>
          <t>[1]</t>
        </is>
      </c>
    </row>
    <row r="114">
      <c r="A114" s="4" t="inlineStr">
        <is>
          <t>Derivative liability | Held to maturity</t>
        </is>
      </c>
    </row>
    <row r="115">
      <c r="A115" s="3" t="inlineStr">
        <is>
          <t>Fair Value Measurement Inputs and Valuation Techniques [Line Items]</t>
        </is>
      </c>
    </row>
    <row r="116">
      <c r="A116" s="4" t="inlineStr">
        <is>
          <t>Advanced subscription agreements and derivative liability measurement input</t>
        </is>
      </c>
      <c r="C116" s="5" t="n">
        <v>0</v>
      </c>
      <c r="D116" s="5" t="n">
        <v>5</v>
      </c>
    </row>
    <row r="117">
      <c r="A117" s="4" t="inlineStr">
        <is>
          <t>Derivative liability | Held to maturity | Weighted Average</t>
        </is>
      </c>
    </row>
    <row r="118">
      <c r="A118" s="3" t="inlineStr">
        <is>
          <t>Fair Value Measurement Inputs and Valuation Techniques [Line Items]</t>
        </is>
      </c>
    </row>
    <row r="119">
      <c r="A119" s="4" t="inlineStr">
        <is>
          <t>Advanced subscription agreements and derivative liability measurement input</t>
        </is>
      </c>
      <c r="C119" s="5" t="n">
        <v>0</v>
      </c>
      <c r="D119" s="5" t="n">
        <v>5</v>
      </c>
      <c r="E119" s="4" t="inlineStr">
        <is>
          <t>[1]</t>
        </is>
      </c>
    </row>
    <row r="120">
      <c r="A120" s="4" t="inlineStr">
        <is>
          <t>Derivative liability | Insolvency</t>
        </is>
      </c>
    </row>
    <row r="121">
      <c r="A121" s="3" t="inlineStr">
        <is>
          <t>Fair Value Measurement Inputs and Valuation Techniques [Line Items]</t>
        </is>
      </c>
    </row>
    <row r="122">
      <c r="A122" s="4" t="inlineStr">
        <is>
          <t>Advanced subscription agreements and derivative liability measurement input</t>
        </is>
      </c>
      <c r="C122" s="5" t="n">
        <v>0</v>
      </c>
      <c r="D122" s="5" t="n">
        <v>0</v>
      </c>
    </row>
    <row r="123">
      <c r="A123" s="4" t="inlineStr">
        <is>
          <t>Derivative liability | Insolvency | Weighted Average</t>
        </is>
      </c>
    </row>
    <row r="124">
      <c r="A124" s="3" t="inlineStr">
        <is>
          <t>Fair Value Measurement Inputs and Valuation Techniques [Line Items]</t>
        </is>
      </c>
    </row>
    <row r="125">
      <c r="A125" s="4" t="inlineStr">
        <is>
          <t>Advanced subscription agreements and derivative liability measurement input</t>
        </is>
      </c>
      <c r="C125" s="5" t="n">
        <v>0</v>
      </c>
      <c r="D125" s="5" t="n">
        <v>0</v>
      </c>
      <c r="E125" s="4" t="inlineStr">
        <is>
          <t>[1]</t>
        </is>
      </c>
    </row>
    <row r="126"/>
    <row r="127">
      <c r="A127" s="4" t="inlineStr">
        <is>
          <t>[1]</t>
        </is>
      </c>
      <c r="B127" s="4" t="inlineStr">
        <is>
          <t>Unobservable inputs were weighted by the relative fair value of the respective liability and the period end/year-end probabilities of the five scenarios.</t>
        </is>
      </c>
    </row>
  </sheetData>
  <mergeCells count="5">
    <mergeCell ref="A1:B2"/>
    <mergeCell ref="D1:E1"/>
    <mergeCell ref="D2:E2"/>
    <mergeCell ref="A126:D126"/>
    <mergeCell ref="B127:D1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and other current assets (Details) - USD ($) $ in Thousands</t>
        </is>
      </c>
      <c r="B1" s="2" t="inlineStr">
        <is>
          <t>Sep. 30, 2021</t>
        </is>
      </c>
      <c r="C1" s="2" t="inlineStr">
        <is>
          <t>Dec. 31, 2020</t>
        </is>
      </c>
    </row>
    <row r="2">
      <c r="A2" s="3" t="inlineStr">
        <is>
          <t>Balance Sheet Details</t>
        </is>
      </c>
    </row>
    <row r="3">
      <c r="A3" s="4" t="inlineStr">
        <is>
          <t>Deferred offering costs</t>
        </is>
      </c>
      <c r="B3" s="6" t="n">
        <v>8314</v>
      </c>
    </row>
    <row r="4">
      <c r="A4" s="4" t="inlineStr">
        <is>
          <t>Prepayments</t>
        </is>
      </c>
      <c r="B4" s="5" t="n">
        <v>2020</v>
      </c>
      <c r="C4" s="6" t="n">
        <v>1001</v>
      </c>
    </row>
    <row r="5">
      <c r="A5" s="4" t="inlineStr">
        <is>
          <t>Prepaid revenue share costs to a related party</t>
        </is>
      </c>
      <c r="B5" s="5" t="n">
        <v>1079</v>
      </c>
    </row>
    <row r="6">
      <c r="A6" s="4" t="inlineStr">
        <is>
          <t>VAT recoverable</t>
        </is>
      </c>
      <c r="B6" s="5" t="n">
        <v>929</v>
      </c>
      <c r="C6" s="5" t="n">
        <v>425</v>
      </c>
    </row>
    <row r="7">
      <c r="A7" s="4" t="inlineStr">
        <is>
          <t>Research and development expenditure credit receivable</t>
        </is>
      </c>
      <c r="B7" s="5" t="n">
        <v>62</v>
      </c>
      <c r="C7" s="5" t="n">
        <v>331</v>
      </c>
    </row>
    <row r="8">
      <c r="A8" s="4" t="inlineStr">
        <is>
          <t>Insurance receivable</t>
        </is>
      </c>
      <c r="C8" s="5" t="n">
        <v>4000</v>
      </c>
    </row>
    <row r="9">
      <c r="A9" s="4" t="inlineStr">
        <is>
          <t>Other current assets</t>
        </is>
      </c>
      <c r="B9" s="5" t="n">
        <v>173</v>
      </c>
      <c r="C9" s="5" t="n">
        <v>296</v>
      </c>
    </row>
    <row r="10">
      <c r="A10" s="4" t="inlineStr">
        <is>
          <t>Prepaid and other current assets</t>
        </is>
      </c>
      <c r="B10" s="6" t="n">
        <v>12577</v>
      </c>
      <c r="C10" s="6" t="n">
        <v>6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1253</v>
      </c>
      <c r="D4" s="6" t="n">
        <v>1253</v>
      </c>
      <c r="F4" s="6" t="n">
        <v>751</v>
      </c>
    </row>
    <row r="5">
      <c r="A5" s="4" t="inlineStr">
        <is>
          <t>Less accumulated depreciation</t>
        </is>
      </c>
      <c r="B5" s="5" t="n">
        <v>-650</v>
      </c>
      <c r="D5" s="5" t="n">
        <v>-650</v>
      </c>
      <c r="F5" s="5" t="n">
        <v>-431</v>
      </c>
    </row>
    <row r="6">
      <c r="A6" s="4" t="inlineStr">
        <is>
          <t>Property and equipment ,net</t>
        </is>
      </c>
      <c r="B6" s="5" t="n">
        <v>603</v>
      </c>
      <c r="D6" s="5" t="n">
        <v>603</v>
      </c>
      <c r="F6" s="5" t="n">
        <v>320</v>
      </c>
    </row>
    <row r="7">
      <c r="A7" s="4" t="inlineStr">
        <is>
          <t>Depreciation expense</t>
        </is>
      </c>
      <c r="B7" s="5" t="n">
        <v>100</v>
      </c>
      <c r="C7" s="6" t="n">
        <v>100</v>
      </c>
      <c r="D7" s="5" t="n">
        <v>200</v>
      </c>
      <c r="E7" s="6" t="n">
        <v>200</v>
      </c>
    </row>
    <row r="8">
      <c r="A8" s="4" t="inlineStr">
        <is>
          <t>Office equipment</t>
        </is>
      </c>
    </row>
    <row r="9">
      <c r="A9" s="3" t="inlineStr">
        <is>
          <t>Property, Plant and Equipment [Line Items]</t>
        </is>
      </c>
    </row>
    <row r="10">
      <c r="A10" s="4" t="inlineStr">
        <is>
          <t>Property and equipment, gross</t>
        </is>
      </c>
      <c r="B10" s="5" t="n">
        <v>1217</v>
      </c>
      <c r="D10" s="5" t="n">
        <v>1217</v>
      </c>
      <c r="F10" s="5" t="n">
        <v>715</v>
      </c>
    </row>
    <row r="11">
      <c r="A11" s="4" t="inlineStr">
        <is>
          <t>Furniture and fixtures</t>
        </is>
      </c>
    </row>
    <row r="12">
      <c r="A12" s="3" t="inlineStr">
        <is>
          <t>Property, Plant and Equipment [Line Items]</t>
        </is>
      </c>
    </row>
    <row r="13">
      <c r="A13" s="4" t="inlineStr">
        <is>
          <t>Property and equipment, gross</t>
        </is>
      </c>
      <c r="B13" s="6" t="n">
        <v>36</v>
      </c>
      <c r="D13" s="6" t="n">
        <v>36</v>
      </c>
      <c r="F13" s="6"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Intangible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Book Value</t>
        </is>
      </c>
      <c r="B4" s="6" t="n">
        <v>24819</v>
      </c>
      <c r="D4" s="6" t="n">
        <v>24819</v>
      </c>
      <c r="F4" s="6" t="n">
        <v>23039</v>
      </c>
    </row>
    <row r="5">
      <c r="A5" s="4" t="inlineStr">
        <is>
          <t>Accumulated Amortization</t>
        </is>
      </c>
      <c r="B5" s="5" t="n">
        <v>-14902</v>
      </c>
      <c r="D5" s="5" t="n">
        <v>-14902</v>
      </c>
      <c r="F5" s="5" t="n">
        <v>-12093</v>
      </c>
    </row>
    <row r="6">
      <c r="A6" s="4" t="inlineStr">
        <is>
          <t>Net Book Value</t>
        </is>
      </c>
      <c r="B6" s="5" t="n">
        <v>9917</v>
      </c>
      <c r="D6" s="5" t="n">
        <v>9917</v>
      </c>
      <c r="F6" s="5" t="n">
        <v>10946</v>
      </c>
    </row>
    <row r="7">
      <c r="A7" s="4" t="inlineStr">
        <is>
          <t>Foreign currency exchange differences in accumulated amortization</t>
        </is>
      </c>
      <c r="B7" s="5" t="n">
        <v>100</v>
      </c>
      <c r="D7" s="5" t="n">
        <v>100</v>
      </c>
    </row>
    <row r="8">
      <c r="A8" s="4" t="inlineStr">
        <is>
          <t>Data sharing agreement</t>
        </is>
      </c>
    </row>
    <row r="9">
      <c r="A9" s="3" t="inlineStr">
        <is>
          <t>Finite-Lived Intangible Assets [Line Items]</t>
        </is>
      </c>
    </row>
    <row r="10">
      <c r="A10" s="4" t="inlineStr">
        <is>
          <t>Gross Book Value</t>
        </is>
      </c>
      <c r="B10" s="5" t="n">
        <v>10502</v>
      </c>
      <c r="D10" s="5" t="n">
        <v>10502</v>
      </c>
      <c r="F10" s="5" t="n">
        <v>10653</v>
      </c>
    </row>
    <row r="11">
      <c r="A11" s="4" t="inlineStr">
        <is>
          <t>Accumulated Amortization</t>
        </is>
      </c>
      <c r="B11" s="5" t="n">
        <v>-4166</v>
      </c>
      <c r="D11" s="5" t="n">
        <v>-4166</v>
      </c>
      <c r="F11" s="5" t="n">
        <v>-3085</v>
      </c>
    </row>
    <row r="12">
      <c r="A12" s="4" t="inlineStr">
        <is>
          <t>Net Book Value</t>
        </is>
      </c>
      <c r="B12" s="5" t="n">
        <v>6336</v>
      </c>
      <c r="D12" s="5" t="n">
        <v>6336</v>
      </c>
      <c r="F12" s="5" t="n">
        <v>7568</v>
      </c>
    </row>
    <row r="13">
      <c r="A13" s="4" t="inlineStr">
        <is>
          <t>Foreign currency exchange difference</t>
        </is>
      </c>
      <c r="D13" s="5" t="n">
        <v>200</v>
      </c>
    </row>
    <row r="14">
      <c r="A14" s="4" t="inlineStr">
        <is>
          <t>Amortization expense</t>
        </is>
      </c>
      <c r="B14" s="5" t="n">
        <v>400</v>
      </c>
      <c r="C14" s="6" t="n">
        <v>400</v>
      </c>
      <c r="D14" s="5" t="n">
        <v>1200</v>
      </c>
      <c r="E14" s="6" t="n">
        <v>1100</v>
      </c>
    </row>
    <row r="15">
      <c r="A15" s="4" t="inlineStr">
        <is>
          <t>Internally developed software</t>
        </is>
      </c>
    </row>
    <row r="16">
      <c r="A16" s="3" t="inlineStr">
        <is>
          <t>Finite-Lived Intangible Assets [Line Items]</t>
        </is>
      </c>
    </row>
    <row r="17">
      <c r="A17" s="4" t="inlineStr">
        <is>
          <t>Gross Book Value</t>
        </is>
      </c>
      <c r="B17" s="5" t="n">
        <v>14317</v>
      </c>
      <c r="D17" s="5" t="n">
        <v>14317</v>
      </c>
      <c r="F17" s="5" t="n">
        <v>12386</v>
      </c>
    </row>
    <row r="18">
      <c r="A18" s="4" t="inlineStr">
        <is>
          <t>Accumulated Amortization</t>
        </is>
      </c>
      <c r="B18" s="5" t="n">
        <v>-10736</v>
      </c>
      <c r="D18" s="5" t="n">
        <v>-10736</v>
      </c>
      <c r="F18" s="5" t="n">
        <v>-9008</v>
      </c>
    </row>
    <row r="19">
      <c r="A19" s="4" t="inlineStr">
        <is>
          <t>Net Book Value</t>
        </is>
      </c>
      <c r="B19" s="5" t="n">
        <v>3581</v>
      </c>
      <c r="D19" s="5" t="n">
        <v>3581</v>
      </c>
      <c r="F19" s="6" t="n">
        <v>3378</v>
      </c>
    </row>
    <row r="20">
      <c r="A20" s="4" t="inlineStr">
        <is>
          <t>Amortization expense</t>
        </is>
      </c>
      <c r="B20" s="6" t="n">
        <v>700</v>
      </c>
      <c r="C20" s="6" t="n">
        <v>700</v>
      </c>
      <c r="D20" s="6" t="n">
        <v>1900</v>
      </c>
      <c r="E20" s="6" t="n">
        <v>2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DENSED CONSOLIDATED STATEMENTS OF OPERATIONS AND COMPREHENSIVE LOSS $ in Thousands, £ in Million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row>
    <row r="3">
      <c r="A3" s="3" t="inlineStr">
        <is>
          <t>CONDENSED CONSOLIDATED STATEMENTS OF OPERATIONS AND COMPREHENSIVE LOSS</t>
        </is>
      </c>
    </row>
    <row r="4">
      <c r="A4" s="4" t="inlineStr">
        <is>
          <t>Revenue, net</t>
        </is>
      </c>
      <c r="B4" s="6" t="n">
        <v>351</v>
      </c>
      <c r="C4" s="6" t="n">
        <v>313</v>
      </c>
      <c r="D4" s="6" t="n">
        <v>1198</v>
      </c>
      <c r="E4" s="6" t="n">
        <v>836</v>
      </c>
    </row>
    <row r="5">
      <c r="A5" s="3" t="inlineStr">
        <is>
          <t>Costs and operating expenses:</t>
        </is>
      </c>
    </row>
    <row r="6">
      <c r="A6" s="4" t="inlineStr">
        <is>
          <t>Cost of revenue (exclusive of depreciation and amortization shown separately below)</t>
        </is>
      </c>
      <c r="B6" s="5" t="n">
        <v>888</v>
      </c>
      <c r="C6" s="5" t="n">
        <v>265</v>
      </c>
      <c r="D6" s="5" t="n">
        <v>1864</v>
      </c>
      <c r="E6" s="5" t="n">
        <v>1139</v>
      </c>
    </row>
    <row r="7">
      <c r="A7" s="4" t="inlineStr">
        <is>
          <t>Technology and development</t>
        </is>
      </c>
      <c r="B7" s="5" t="n">
        <v>7691</v>
      </c>
      <c r="C7" s="5" t="n">
        <v>3191</v>
      </c>
      <c r="D7" s="5" t="n">
        <v>14075</v>
      </c>
      <c r="E7" s="5" t="n">
        <v>6289</v>
      </c>
    </row>
    <row r="8">
      <c r="A8" s="4" t="inlineStr">
        <is>
          <t>Sales and marketing</t>
        </is>
      </c>
      <c r="B8" s="5" t="n">
        <v>4963</v>
      </c>
      <c r="C8" s="5" t="n">
        <v>808</v>
      </c>
      <c r="D8" s="5" t="n">
        <v>10947</v>
      </c>
      <c r="E8" s="5" t="n">
        <v>4109</v>
      </c>
    </row>
    <row r="9">
      <c r="A9" s="4" t="inlineStr">
        <is>
          <t>General and administrative</t>
        </is>
      </c>
      <c r="B9" s="5" t="n">
        <v>6665</v>
      </c>
      <c r="C9" s="5" t="n">
        <v>1560</v>
      </c>
      <c r="D9" s="5" t="n">
        <v>16246</v>
      </c>
      <c r="E9" s="5" t="n">
        <v>6385</v>
      </c>
    </row>
    <row r="10">
      <c r="A10" s="4" t="inlineStr">
        <is>
          <t>Depreciation and amortization</t>
        </is>
      </c>
      <c r="B10" s="5" t="n">
        <v>1108</v>
      </c>
      <c r="C10" s="5" t="n">
        <v>1050</v>
      </c>
      <c r="D10" s="5" t="n">
        <v>3263</v>
      </c>
      <c r="E10" s="5" t="n">
        <v>3297</v>
      </c>
    </row>
    <row r="11">
      <c r="A11" s="4" t="inlineStr">
        <is>
          <t>Total costs and operating expenses</t>
        </is>
      </c>
      <c r="B11" s="5" t="n">
        <v>21315</v>
      </c>
      <c r="C11" s="5" t="n">
        <v>6874</v>
      </c>
      <c r="D11" s="5" t="n">
        <v>46395</v>
      </c>
      <c r="E11" s="5" t="n">
        <v>21219</v>
      </c>
    </row>
    <row r="12">
      <c r="A12" s="4" t="inlineStr">
        <is>
          <t>Loss from operations</t>
        </is>
      </c>
      <c r="B12" s="5" t="n">
        <v>-20964</v>
      </c>
      <c r="C12" s="5" t="n">
        <v>-6561</v>
      </c>
      <c r="D12" s="5" t="n">
        <v>-45197</v>
      </c>
      <c r="E12" s="5" t="n">
        <v>-20383</v>
      </c>
    </row>
    <row r="13">
      <c r="A13" s="4" t="inlineStr">
        <is>
          <t>Loss on issuance of convertible loan notes</t>
        </is>
      </c>
      <c r="B13" s="5" t="n">
        <v>0</v>
      </c>
      <c r="C13" s="5" t="n">
        <v>0</v>
      </c>
      <c r="D13" s="5" t="n">
        <v>-44242</v>
      </c>
    </row>
    <row r="14">
      <c r="A14" s="4" t="inlineStr">
        <is>
          <t>Change in fair value of derivative liability</t>
        </is>
      </c>
      <c r="B14" s="5" t="n">
        <v>-1637</v>
      </c>
      <c r="C14" s="5" t="n">
        <v>-3138</v>
      </c>
      <c r="D14" s="5" t="n">
        <v>-58253</v>
      </c>
      <c r="E14" s="5" t="n">
        <v>-3138</v>
      </c>
    </row>
    <row r="15">
      <c r="A15" s="4" t="inlineStr">
        <is>
          <t>Change in fair value of advanced subscription agreements, including related party of $155, $(861), $(3,665) and $(188), respectively</t>
        </is>
      </c>
      <c r="B15" s="5" t="n">
        <v>288</v>
      </c>
      <c r="C15" s="5" t="n">
        <v>-723</v>
      </c>
      <c r="D15" s="5" t="n">
        <v>-6477</v>
      </c>
      <c r="E15" s="5" t="n">
        <v>693</v>
      </c>
    </row>
    <row r="16">
      <c r="A16" s="4" t="inlineStr">
        <is>
          <t>Interest Expense</t>
        </is>
      </c>
      <c r="B16" s="5" t="n">
        <v>2954</v>
      </c>
      <c r="C16" s="5" t="n">
        <v>919</v>
      </c>
      <c r="D16" s="5" t="n">
        <v>7271</v>
      </c>
      <c r="E16" s="5" t="n">
        <v>1346</v>
      </c>
    </row>
    <row r="17">
      <c r="A17" s="4" t="inlineStr">
        <is>
          <t>Other (expense) income, net</t>
        </is>
      </c>
      <c r="B17" s="5" t="n">
        <v>-383</v>
      </c>
      <c r="C17" s="5" t="n">
        <v>639</v>
      </c>
      <c r="D17" s="5" t="n">
        <v>-468</v>
      </c>
      <c r="E17" s="5" t="n">
        <v>1289</v>
      </c>
    </row>
    <row r="18">
      <c r="A18" s="4" t="inlineStr">
        <is>
          <t>Net loss</t>
        </is>
      </c>
      <c r="B18" s="5" t="n">
        <v>-25650</v>
      </c>
      <c r="C18" s="5" t="n">
        <v>-10702</v>
      </c>
      <c r="D18" s="5" t="n">
        <v>-161908</v>
      </c>
      <c r="E18" s="5" t="n">
        <v>-22885</v>
      </c>
    </row>
    <row r="19">
      <c r="A19" s="3" t="inlineStr">
        <is>
          <t>Other comprehensive loss:</t>
        </is>
      </c>
    </row>
    <row r="20">
      <c r="A20" s="4" t="inlineStr">
        <is>
          <t>Foreign currency exchange translation adjustment</t>
        </is>
      </c>
      <c r="B20" s="5" t="n">
        <v>3591</v>
      </c>
      <c r="C20" s="5" t="n">
        <v>-238</v>
      </c>
      <c r="D20" s="5" t="n">
        <v>4026</v>
      </c>
      <c r="E20" s="5" t="n">
        <v>-583</v>
      </c>
    </row>
    <row r="21">
      <c r="A21" s="4" t="inlineStr">
        <is>
          <t>Total comprehensive loss</t>
        </is>
      </c>
      <c r="B21" s="6" t="n">
        <v>-22059</v>
      </c>
      <c r="C21" s="6" t="n">
        <v>-10940</v>
      </c>
      <c r="D21" s="6" t="n">
        <v>-157882</v>
      </c>
      <c r="E21" s="6" t="n">
        <v>-23468</v>
      </c>
    </row>
    <row r="22">
      <c r="A22" s="4" t="inlineStr">
        <is>
          <t>Net loss per ordinary share - basic | $ / shares</t>
        </is>
      </c>
      <c r="B22" s="7" t="n">
        <v>-2.22</v>
      </c>
      <c r="C22" s="7" t="n">
        <v>-0.95</v>
      </c>
      <c r="D22" s="7" t="n">
        <v>-14.14</v>
      </c>
      <c r="E22" s="7" t="n">
        <v>-2.02</v>
      </c>
    </row>
    <row r="23">
      <c r="A23" s="4" t="inlineStr">
        <is>
          <t>Net loss per ordinary share - diluted | $ / shares</t>
        </is>
      </c>
      <c r="B23" s="7" t="n">
        <v>-2.22</v>
      </c>
      <c r="C23" s="7" t="n">
        <v>-0.95</v>
      </c>
      <c r="D23" s="7" t="n">
        <v>-14.14</v>
      </c>
      <c r="E23" s="7" t="n">
        <v>-2.02</v>
      </c>
    </row>
    <row r="24">
      <c r="A24" s="4" t="inlineStr">
        <is>
          <t>Weighted-average basic ordinary shares | shares</t>
        </is>
      </c>
      <c r="B24" s="5" t="n">
        <v>11542639</v>
      </c>
      <c r="C24" s="5" t="n">
        <v>11324677</v>
      </c>
      <c r="D24" s="5" t="n">
        <v>11453864</v>
      </c>
      <c r="E24" s="5" t="n">
        <v>11324677</v>
      </c>
    </row>
    <row r="25">
      <c r="A25" s="4" t="inlineStr">
        <is>
          <t>Weighted-average diluted ordinary shares | shares</t>
        </is>
      </c>
      <c r="B25" s="5" t="n">
        <v>11542639</v>
      </c>
      <c r="C25" s="5" t="n">
        <v>11324677</v>
      </c>
      <c r="D25" s="5" t="n">
        <v>11453864</v>
      </c>
      <c r="E25" s="5" t="n">
        <v>11324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Estimated aggregate amortization expense (Details) - USD ($) $ in Thousands</t>
        </is>
      </c>
      <c r="B1" s="2" t="inlineStr">
        <is>
          <t>Sep. 30, 2021</t>
        </is>
      </c>
      <c r="C1" s="2" t="inlineStr">
        <is>
          <t>Dec. 31, 2020</t>
        </is>
      </c>
    </row>
    <row r="2">
      <c r="A2" s="3" t="inlineStr">
        <is>
          <t>Estimated aggregate amortization expense</t>
        </is>
      </c>
    </row>
    <row r="3">
      <c r="A3" s="4" t="inlineStr">
        <is>
          <t>2021 (excluding the three months ended March 31, 2021)</t>
        </is>
      </c>
      <c r="B3" s="6" t="n">
        <v>1017</v>
      </c>
    </row>
    <row r="4">
      <c r="A4" s="4" t="inlineStr">
        <is>
          <t>2022</t>
        </is>
      </c>
      <c r="B4" s="5" t="n">
        <v>3320</v>
      </c>
    </row>
    <row r="5">
      <c r="A5" s="4" t="inlineStr">
        <is>
          <t>2023</t>
        </is>
      </c>
      <c r="B5" s="5" t="n">
        <v>2360</v>
      </c>
    </row>
    <row r="6">
      <c r="A6" s="4" t="inlineStr">
        <is>
          <t>2024</t>
        </is>
      </c>
      <c r="B6" s="5" t="n">
        <v>1760</v>
      </c>
    </row>
    <row r="7">
      <c r="A7" s="4" t="inlineStr">
        <is>
          <t>2025</t>
        </is>
      </c>
      <c r="B7" s="5" t="n">
        <v>1460</v>
      </c>
    </row>
    <row r="8">
      <c r="A8" s="4" t="inlineStr">
        <is>
          <t>Amortization expense</t>
        </is>
      </c>
      <c r="B8" s="6" t="n">
        <v>9917</v>
      </c>
      <c r="C8" s="6" t="n">
        <v>10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liabilities (Details) - USD ($) $ in Thousands</t>
        </is>
      </c>
      <c r="B1" s="2" t="inlineStr">
        <is>
          <t>Sep. 30, 2021</t>
        </is>
      </c>
      <c r="C1" s="2" t="inlineStr">
        <is>
          <t>Dec. 31, 2020</t>
        </is>
      </c>
    </row>
    <row r="2">
      <c r="A2" s="3" t="inlineStr">
        <is>
          <t>Balance Sheet Details</t>
        </is>
      </c>
    </row>
    <row r="3">
      <c r="A3" s="4" t="inlineStr">
        <is>
          <t>Professional fees</t>
        </is>
      </c>
      <c r="B3" s="6" t="n">
        <v>9216</v>
      </c>
      <c r="C3" s="6" t="n">
        <v>1080</v>
      </c>
    </row>
    <row r="4">
      <c r="A4" s="4" t="inlineStr">
        <is>
          <t>Compensation and benefits</t>
        </is>
      </c>
      <c r="B4" s="5" t="n">
        <v>5401</v>
      </c>
      <c r="C4" s="5" t="n">
        <v>2076</v>
      </c>
    </row>
    <row r="5">
      <c r="A5" s="4" t="inlineStr">
        <is>
          <t>Accrued interest</t>
        </is>
      </c>
      <c r="B5" s="5" t="n">
        <v>3092</v>
      </c>
      <c r="C5" s="5" t="n">
        <v>1026</v>
      </c>
    </row>
    <row r="6">
      <c r="A6" s="4" t="inlineStr">
        <is>
          <t>Development and technology</t>
        </is>
      </c>
      <c r="B6" s="5" t="n">
        <v>1887</v>
      </c>
      <c r="C6" s="5" t="n">
        <v>355</v>
      </c>
    </row>
    <row r="7">
      <c r="A7" s="4" t="inlineStr">
        <is>
          <t>Marketing and commissions</t>
        </is>
      </c>
      <c r="B7" s="5" t="n">
        <v>271</v>
      </c>
      <c r="C7" s="5" t="n">
        <v>131</v>
      </c>
    </row>
    <row r="8">
      <c r="A8" s="4" t="inlineStr">
        <is>
          <t>Claim accrual</t>
        </is>
      </c>
      <c r="C8" s="5" t="n">
        <v>4000</v>
      </c>
    </row>
    <row r="9">
      <c r="A9" s="4" t="inlineStr">
        <is>
          <t>Other liabilities</t>
        </is>
      </c>
      <c r="B9" s="5" t="n">
        <v>1090</v>
      </c>
      <c r="C9" s="5" t="n">
        <v>1223</v>
      </c>
    </row>
    <row r="10">
      <c r="A10" s="4" t="inlineStr">
        <is>
          <t>Accrued expenses and other liabilities</t>
        </is>
      </c>
      <c r="B10" s="6" t="n">
        <v>20957</v>
      </c>
      <c r="C10" s="6" t="n">
        <v>9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9" customWidth="1" min="5" max="5"/>
  </cols>
  <sheetData>
    <row r="1">
      <c r="A1" s="1" t="inlineStr">
        <is>
          <t>Revenue from Customers (Details) $ in Millions</t>
        </is>
      </c>
      <c r="B1" s="2" t="inlineStr">
        <is>
          <t>3 Months Ended</t>
        </is>
      </c>
      <c r="D1" s="2" t="inlineStr">
        <is>
          <t>9 Months Ended</t>
        </is>
      </c>
    </row>
    <row r="2">
      <c r="B2" s="2" t="inlineStr">
        <is>
          <t>Sep. 30, 2021USD ($)customer</t>
        </is>
      </c>
      <c r="C2" s="2" t="inlineStr">
        <is>
          <t>Sep. 30, 2020USD ($)customer</t>
        </is>
      </c>
      <c r="D2" s="2" t="inlineStr">
        <is>
          <t>Sep. 30, 2021USD ($)customerD</t>
        </is>
      </c>
      <c r="E2" s="2" t="inlineStr">
        <is>
          <t>Sep. 30, 2020USD ($)customer</t>
        </is>
      </c>
    </row>
    <row r="3">
      <c r="A3" s="3" t="inlineStr">
        <is>
          <t>Concentration Risk [Line Items]</t>
        </is>
      </c>
    </row>
    <row r="4">
      <c r="A4" s="4" t="inlineStr">
        <is>
          <t>Standard payment terms | D</t>
        </is>
      </c>
      <c r="D4" s="5" t="n">
        <v>14</v>
      </c>
    </row>
    <row r="5">
      <c r="A5" s="4" t="inlineStr">
        <is>
          <t>Number of customers</t>
        </is>
      </c>
      <c r="B5" s="5" t="n">
        <v>2</v>
      </c>
      <c r="C5" s="5" t="n">
        <v>2</v>
      </c>
      <c r="D5" s="5" t="n">
        <v>2</v>
      </c>
      <c r="E5" s="5" t="n">
        <v>2</v>
      </c>
    </row>
    <row r="6">
      <c r="A6" s="4" t="inlineStr">
        <is>
          <t>Number of significant customer both in nine months period September 30, 2021 and 2020</t>
        </is>
      </c>
      <c r="D6" s="5" t="n">
        <v>1</v>
      </c>
    </row>
    <row r="7">
      <c r="A7" s="4" t="inlineStr">
        <is>
          <t>Reduction in revenue | $</t>
        </is>
      </c>
      <c r="B7" s="10" t="n">
        <v>0.8</v>
      </c>
      <c r="C7" s="10" t="n">
        <v>0.6</v>
      </c>
      <c r="D7" s="10" t="n">
        <v>2.5</v>
      </c>
      <c r="E7" s="10" t="n">
        <v>1.6</v>
      </c>
    </row>
    <row r="8">
      <c r="A8" s="4" t="inlineStr">
        <is>
          <t>Customer two</t>
        </is>
      </c>
    </row>
    <row r="9">
      <c r="A9" s="3" t="inlineStr">
        <is>
          <t>Concentration Risk [Line Items]</t>
        </is>
      </c>
    </row>
    <row r="10">
      <c r="A10" s="4" t="inlineStr">
        <is>
          <t>Percentage Of Revenue, Peak In A Period</t>
        </is>
      </c>
      <c r="D10" s="4" t="inlineStr">
        <is>
          <t>44.00%</t>
        </is>
      </c>
    </row>
    <row r="11">
      <c r="A11" s="4" t="inlineStr">
        <is>
          <t>Revenue | Customer concentration | Customer</t>
        </is>
      </c>
    </row>
    <row r="12">
      <c r="A12" s="3" t="inlineStr">
        <is>
          <t>Concentration Risk [Line Items]</t>
        </is>
      </c>
    </row>
    <row r="13">
      <c r="A13" s="4" t="inlineStr">
        <is>
          <t>Concentration percentage</t>
        </is>
      </c>
      <c r="B13" s="4" t="inlineStr">
        <is>
          <t>10.00%</t>
        </is>
      </c>
      <c r="C13" s="4" t="inlineStr">
        <is>
          <t>10.00%</t>
        </is>
      </c>
      <c r="D13" s="4" t="inlineStr">
        <is>
          <t>10.00%</t>
        </is>
      </c>
      <c r="E13" s="4" t="inlineStr">
        <is>
          <t>10.00%</t>
        </is>
      </c>
    </row>
    <row r="14">
      <c r="A14" s="4" t="inlineStr">
        <is>
          <t>Revenue | Customer concentration | Customer one</t>
        </is>
      </c>
    </row>
    <row r="15">
      <c r="A15" s="3" t="inlineStr">
        <is>
          <t>Concentration Risk [Line Items]</t>
        </is>
      </c>
    </row>
    <row r="16">
      <c r="A16" s="4" t="inlineStr">
        <is>
          <t>Concentration percentage</t>
        </is>
      </c>
      <c r="B16" s="4" t="inlineStr">
        <is>
          <t>21.00%</t>
        </is>
      </c>
      <c r="C16" s="4" t="inlineStr">
        <is>
          <t>19.80%</t>
        </is>
      </c>
      <c r="D16" s="4" t="inlineStr">
        <is>
          <t>17.00%</t>
        </is>
      </c>
    </row>
    <row r="17">
      <c r="A17" s="4" t="inlineStr">
        <is>
          <t>Percentage of revenue</t>
        </is>
      </c>
      <c r="B17" s="4" t="inlineStr">
        <is>
          <t>40.00%</t>
        </is>
      </c>
      <c r="C17" s="4" t="inlineStr">
        <is>
          <t>70.00%</t>
        </is>
      </c>
    </row>
    <row r="18">
      <c r="A18" s="4" t="inlineStr">
        <is>
          <t>Percentage Of Revenue, Peak In A Period</t>
        </is>
      </c>
      <c r="D18" s="4" t="inlineStr">
        <is>
          <t>56.00%</t>
        </is>
      </c>
    </row>
    <row r="19">
      <c r="A19" s="4" t="inlineStr">
        <is>
          <t>Revenue | Customer concentration | Customer two</t>
        </is>
      </c>
    </row>
    <row r="20">
      <c r="A20" s="3" t="inlineStr">
        <is>
          <t>Concentration Risk [Line Items]</t>
        </is>
      </c>
    </row>
    <row r="21">
      <c r="A21" s="4" t="inlineStr">
        <is>
          <t>Concentration percentage</t>
        </is>
      </c>
      <c r="B21" s="4" t="inlineStr">
        <is>
          <t>18.80%</t>
        </is>
      </c>
      <c r="C21" s="4" t="inlineStr">
        <is>
          <t>18.70%</t>
        </is>
      </c>
      <c r="D21" s="4" t="inlineStr">
        <is>
          <t>12.70%</t>
        </is>
      </c>
      <c r="E21" s="4" t="inlineStr">
        <is>
          <t>23.00%</t>
        </is>
      </c>
    </row>
    <row r="22">
      <c r="A22" s="4" t="inlineStr">
        <is>
          <t>Percentage of revenue</t>
        </is>
      </c>
      <c r="B22" s="4" t="inlineStr">
        <is>
          <t>60.00%</t>
        </is>
      </c>
      <c r="C22" s="4" t="inlineStr">
        <is>
          <t>30.00%</t>
        </is>
      </c>
    </row>
    <row r="23">
      <c r="A23" s="4" t="inlineStr">
        <is>
          <t>Percentage Of Revenue, Peak In A Period</t>
        </is>
      </c>
      <c r="E23" s="4" t="inlineStr">
        <is>
          <t>75.00%</t>
        </is>
      </c>
    </row>
    <row r="24">
      <c r="A24" s="4" t="inlineStr">
        <is>
          <t>Revenue | Customer concentration | Customer three</t>
        </is>
      </c>
    </row>
    <row r="25">
      <c r="A25" s="3" t="inlineStr">
        <is>
          <t>Concentration Risk [Line Items]</t>
        </is>
      </c>
    </row>
    <row r="26">
      <c r="A26" s="4" t="inlineStr">
        <is>
          <t>Concentration percentage</t>
        </is>
      </c>
      <c r="E26" s="4" t="inlineStr">
        <is>
          <t>12.60%</t>
        </is>
      </c>
    </row>
    <row r="27">
      <c r="A27" s="4" t="inlineStr">
        <is>
          <t>Percentage Of Revenue, Peak In A Period</t>
        </is>
      </c>
      <c r="E27" s="4" t="inlineStr">
        <is>
          <t>25.00%</t>
        </is>
      </c>
    </row>
    <row r="28">
      <c r="A28" s="4" t="inlineStr">
        <is>
          <t>Revenue | Geographic concentration | U.S.</t>
        </is>
      </c>
    </row>
    <row r="29">
      <c r="A29" s="3" t="inlineStr">
        <is>
          <t>Concentration Risk [Line Items]</t>
        </is>
      </c>
    </row>
    <row r="30">
      <c r="A30" s="4" t="inlineStr">
        <is>
          <t>Concentration percentage</t>
        </is>
      </c>
      <c r="B30" s="4" t="inlineStr">
        <is>
          <t>98.00%</t>
        </is>
      </c>
      <c r="C30" s="4" t="inlineStr">
        <is>
          <t>100.00%</t>
        </is>
      </c>
      <c r="D30" s="4" t="inlineStr">
        <is>
          <t>97.00%</t>
        </is>
      </c>
      <c r="E30" s="4" t="inlineStr">
        <is>
          <t>10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5" customWidth="1" min="1" max="1"/>
    <col width="30" customWidth="1" min="2" max="2"/>
    <col width="20" customWidth="1" min="3" max="3"/>
    <col width="30" customWidth="1" min="4" max="4"/>
    <col width="20" customWidth="1" min="5" max="5"/>
    <col width="30" customWidth="1" min="6" max="6"/>
    <col width="30" customWidth="1" min="7" max="7"/>
  </cols>
  <sheetData>
    <row r="1">
      <c r="A1" s="1" t="inlineStr">
        <is>
          <t>Shareholders' Deficit (Details)</t>
        </is>
      </c>
      <c r="B1" s="2" t="inlineStr">
        <is>
          <t>9 Months Ended</t>
        </is>
      </c>
    </row>
    <row r="2">
      <c r="B2" s="2" t="inlineStr">
        <is>
          <t>Sep. 30, 2021£ / sharesshares</t>
        </is>
      </c>
      <c r="C2" s="2" t="inlineStr">
        <is>
          <t>Sep. 30, 2020shares</t>
        </is>
      </c>
      <c r="D2" s="2" t="inlineStr">
        <is>
          <t>Sep. 30, 2021$ / sharesshares</t>
        </is>
      </c>
      <c r="E2" s="2" t="inlineStr">
        <is>
          <t>Jul. 31, 2021shares</t>
        </is>
      </c>
      <c r="F2" s="2" t="inlineStr">
        <is>
          <t>Dec. 31, 2020£ / sharesshares</t>
        </is>
      </c>
      <c r="G2" s="2" t="inlineStr">
        <is>
          <t>Dec. 31, 2020$ / sharesshares</t>
        </is>
      </c>
    </row>
    <row r="3">
      <c r="A3" s="3" t="inlineStr">
        <is>
          <t>Class of Stock [Line Items]</t>
        </is>
      </c>
    </row>
    <row r="4">
      <c r="A4" s="4" t="inlineStr">
        <is>
          <t>Ordinary shares outstanding</t>
        </is>
      </c>
      <c r="B4" s="5" t="n">
        <v>11709142</v>
      </c>
      <c r="D4" s="5" t="n">
        <v>11709142</v>
      </c>
      <c r="F4" s="5" t="n">
        <v>11380421</v>
      </c>
      <c r="G4" s="5" t="n">
        <v>11380421</v>
      </c>
    </row>
    <row r="5">
      <c r="A5" s="4" t="inlineStr">
        <is>
          <t>Warrants exercised</t>
        </is>
      </c>
      <c r="B5" s="5" t="n">
        <v>613965</v>
      </c>
    </row>
    <row r="6">
      <c r="A6" s="4" t="inlineStr">
        <is>
          <t>Warrants issued</t>
        </is>
      </c>
      <c r="B6" s="5" t="n">
        <v>0</v>
      </c>
      <c r="C6" s="5" t="n">
        <v>0</v>
      </c>
    </row>
    <row r="7">
      <c r="A7" s="4" t="inlineStr">
        <is>
          <t>Warrants outstanding</t>
        </is>
      </c>
      <c r="B7" s="5" t="n">
        <v>841511</v>
      </c>
      <c r="D7" s="5" t="n">
        <v>841511</v>
      </c>
      <c r="F7" s="5" t="n">
        <v>841511</v>
      </c>
      <c r="G7" s="5" t="n">
        <v>841511</v>
      </c>
    </row>
    <row r="8">
      <c r="A8" s="4" t="inlineStr">
        <is>
          <t>Warrants exercisable</t>
        </is>
      </c>
      <c r="B8" s="5" t="n">
        <v>726678</v>
      </c>
      <c r="D8" s="5" t="n">
        <v>726678</v>
      </c>
      <c r="F8" s="5" t="n">
        <v>726678</v>
      </c>
      <c r="G8" s="5" t="n">
        <v>726678</v>
      </c>
    </row>
    <row r="9">
      <c r="A9" s="4" t="inlineStr">
        <is>
          <t>Warrants exercisable upon exercisable event</t>
        </is>
      </c>
      <c r="B9" s="5" t="n">
        <v>114833</v>
      </c>
      <c r="D9" s="5" t="n">
        <v>114833</v>
      </c>
      <c r="F9" s="5" t="n">
        <v>114833</v>
      </c>
      <c r="G9" s="5" t="n">
        <v>114833</v>
      </c>
    </row>
    <row r="10">
      <c r="A10" s="4" t="inlineStr">
        <is>
          <t>Weighted-average exercise price | $ / shares</t>
        </is>
      </c>
      <c r="D10" s="7" t="n">
        <v>9.82</v>
      </c>
      <c r="G10" s="7" t="n">
        <v>9.66</v>
      </c>
    </row>
    <row r="11">
      <c r="A11" s="4" t="inlineStr">
        <is>
          <t>Wejo Group</t>
        </is>
      </c>
    </row>
    <row r="12">
      <c r="A12" s="3" t="inlineStr">
        <is>
          <t>Class of Stock [Line Items]</t>
        </is>
      </c>
    </row>
    <row r="13">
      <c r="A13" s="4" t="inlineStr">
        <is>
          <t>Warrants to purchase shares</t>
        </is>
      </c>
      <c r="B13" s="5" t="n">
        <v>1967193</v>
      </c>
      <c r="D13" s="5" t="n">
        <v>1967193</v>
      </c>
    </row>
    <row r="14">
      <c r="A14" s="4" t="inlineStr">
        <is>
          <t>Common Shares</t>
        </is>
      </c>
    </row>
    <row r="15">
      <c r="A15" s="3" t="inlineStr">
        <is>
          <t>Class of Stock [Line Items]</t>
        </is>
      </c>
    </row>
    <row r="16">
      <c r="A16" s="4" t="inlineStr">
        <is>
          <t>Common Stock Par value | £ / shares</t>
        </is>
      </c>
      <c r="B16" s="11" t="n">
        <v>0.01</v>
      </c>
      <c r="F16" s="11" t="n">
        <v>0.01</v>
      </c>
    </row>
    <row r="17">
      <c r="A17" s="4" t="inlineStr">
        <is>
          <t>Ordinary shares issued</t>
        </is>
      </c>
      <c r="B17" s="5" t="n">
        <v>6232305</v>
      </c>
      <c r="D17" s="5" t="n">
        <v>6232305</v>
      </c>
      <c r="F17" s="5" t="n">
        <v>6083872</v>
      </c>
      <c r="G17" s="5" t="n">
        <v>6083872</v>
      </c>
    </row>
    <row r="18">
      <c r="A18" s="4" t="inlineStr">
        <is>
          <t>Ordinary shares outstanding</t>
        </is>
      </c>
      <c r="B18" s="5" t="n">
        <v>6232305</v>
      </c>
      <c r="D18" s="5" t="n">
        <v>6232305</v>
      </c>
      <c r="F18" s="5" t="n">
        <v>6083872</v>
      </c>
      <c r="G18" s="5" t="n">
        <v>6083872</v>
      </c>
    </row>
    <row r="19">
      <c r="A19" s="4" t="inlineStr">
        <is>
          <t>Common Shares | Wejo Group</t>
        </is>
      </c>
    </row>
    <row r="20">
      <c r="A20" s="3" t="inlineStr">
        <is>
          <t>Class of Stock [Line Items]</t>
        </is>
      </c>
    </row>
    <row r="21">
      <c r="A21" s="4" t="inlineStr">
        <is>
          <t>Warrants to purchase shares</t>
        </is>
      </c>
      <c r="E21" s="5" t="n">
        <v>1053273</v>
      </c>
    </row>
    <row r="22">
      <c r="A22" s="4" t="inlineStr">
        <is>
          <t>B Ordinary Shares</t>
        </is>
      </c>
    </row>
    <row r="23">
      <c r="A23" s="3" t="inlineStr">
        <is>
          <t>Class of Stock [Line Items]</t>
        </is>
      </c>
    </row>
    <row r="24">
      <c r="A24" s="4" t="inlineStr">
        <is>
          <t>Common Stock Par value | £ / shares</t>
        </is>
      </c>
      <c r="B24" s="11" t="n">
        <v>0.01</v>
      </c>
      <c r="F24" s="11" t="n">
        <v>0.01</v>
      </c>
    </row>
    <row r="25">
      <c r="A25" s="4" t="inlineStr">
        <is>
          <t>Ordinary shares issued</t>
        </is>
      </c>
      <c r="B25" s="5" t="n">
        <v>5476837</v>
      </c>
      <c r="D25" s="5" t="n">
        <v>5476837</v>
      </c>
      <c r="F25" s="5" t="n">
        <v>5296549</v>
      </c>
      <c r="G25" s="5" t="n">
        <v>5296549</v>
      </c>
    </row>
    <row r="26">
      <c r="A26" s="4" t="inlineStr">
        <is>
          <t>Ordinary shares outstanding</t>
        </is>
      </c>
      <c r="B26" s="5" t="n">
        <v>5476837</v>
      </c>
      <c r="D26" s="5" t="n">
        <v>5476837</v>
      </c>
      <c r="F26" s="5" t="n">
        <v>5296549</v>
      </c>
      <c r="G26" s="5" t="n">
        <v>5296549</v>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hare-Based Compensation (Details) - Enterprise Management Incentive Plan £ / shares in Units, £ in Millions, $ in Millions</t>
        </is>
      </c>
      <c r="B1" s="2" t="inlineStr">
        <is>
          <t>9 Months Ended</t>
        </is>
      </c>
    </row>
    <row r="2">
      <c r="B2" s="2" t="inlineStr">
        <is>
          <t>Sep. 30, 2021USD ($)£ / shares</t>
        </is>
      </c>
      <c r="C2" s="2" t="inlineStr">
        <is>
          <t>Dec. 31, 2018GBP (£)</t>
        </is>
      </c>
    </row>
    <row r="3">
      <c r="A3" s="3" t="inlineStr">
        <is>
          <t>Share-based Compensation Arrangement by Share-based Payment Award [Line Items]</t>
        </is>
      </c>
    </row>
    <row r="4">
      <c r="A4" s="4" t="inlineStr">
        <is>
          <t>Exercise price per share | £ / shares</t>
        </is>
      </c>
      <c r="B4" s="12" t="n">
        <v>1e-05</v>
      </c>
    </row>
    <row r="5">
      <c r="A5" s="4" t="inlineStr">
        <is>
          <t>Gross assets | $</t>
        </is>
      </c>
      <c r="B5" s="13" t="n">
        <v>40.4</v>
      </c>
    </row>
    <row r="6">
      <c r="A6" s="4" t="inlineStr">
        <is>
          <t>Minimum</t>
        </is>
      </c>
    </row>
    <row r="7">
      <c r="A7" s="3" t="inlineStr">
        <is>
          <t>Share-based Compensation Arrangement by Share-based Payment Award [Line Items]</t>
        </is>
      </c>
    </row>
    <row r="8">
      <c r="A8" s="4" t="inlineStr">
        <is>
          <t>Gross assets | £</t>
        </is>
      </c>
      <c r="C8" s="14" t="n">
        <v>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7" customWidth="1" min="2" max="2"/>
    <col width="37" customWidth="1" min="3" max="3"/>
    <col width="37" customWidth="1" min="4" max="4"/>
  </cols>
  <sheetData>
    <row r="1">
      <c r="A1" s="1" t="inlineStr">
        <is>
          <t>Share-Based Compensation - Company's employee share options issued (Details) - Enterprise Management Incentive Plan $ / shares in Units, $ in Thousands</t>
        </is>
      </c>
      <c r="B1" s="2" t="inlineStr">
        <is>
          <t>9 Months Ended</t>
        </is>
      </c>
      <c r="D1" s="2" t="inlineStr">
        <is>
          <t>12 Months Ended</t>
        </is>
      </c>
    </row>
    <row r="2">
      <c r="B2" s="2" t="inlineStr">
        <is>
          <t>Sep. 30, 2021USD ($)$ / shares£ / sharesshares</t>
        </is>
      </c>
      <c r="C2" s="2" t="inlineStr">
        <is>
          <t>Sep. 30, 2021USD ($)$ / sharesshares</t>
        </is>
      </c>
      <c r="D2" s="2" t="inlineStr">
        <is>
          <t>Dec. 31, 2020USD ($)$ / sharesshares</t>
        </is>
      </c>
    </row>
    <row r="3">
      <c r="A3" s="3" t="inlineStr">
        <is>
          <t>Weighted Average Strike Price per Unit</t>
        </is>
      </c>
    </row>
    <row r="4">
      <c r="A4" s="4" t="inlineStr">
        <is>
          <t>Granted (in dollars per share) | £ / shares</t>
        </is>
      </c>
      <c r="B4" s="12" t="n">
        <v>1e-05</v>
      </c>
    </row>
    <row r="5">
      <c r="A5" s="4" t="inlineStr">
        <is>
          <t>A Ordinary Shares</t>
        </is>
      </c>
    </row>
    <row r="6">
      <c r="A6" s="3" t="inlineStr">
        <is>
          <t>Number of Units Outstanding</t>
        </is>
      </c>
    </row>
    <row r="7">
      <c r="A7" s="4" t="inlineStr">
        <is>
          <t>Outstanding at the beginning | shares</t>
        </is>
      </c>
      <c r="C7" s="5" t="n">
        <v>710431</v>
      </c>
    </row>
    <row r="8">
      <c r="A8" s="4" t="inlineStr">
        <is>
          <t>Granted | shares</t>
        </is>
      </c>
      <c r="C8" s="5" t="n">
        <v>0</v>
      </c>
    </row>
    <row r="9">
      <c r="A9" s="4" t="inlineStr">
        <is>
          <t>Exercised | shares</t>
        </is>
      </c>
      <c r="C9" s="5" t="n">
        <v>0</v>
      </c>
    </row>
    <row r="10">
      <c r="A10" s="4" t="inlineStr">
        <is>
          <t>Forfeited | shares</t>
        </is>
      </c>
      <c r="C10" s="5" t="n">
        <v>-6000</v>
      </c>
    </row>
    <row r="11">
      <c r="A11" s="4" t="inlineStr">
        <is>
          <t>Outstanding at the end | shares</t>
        </is>
      </c>
      <c r="C11" s="5" t="n">
        <v>704431</v>
      </c>
      <c r="D11" s="5" t="n">
        <v>710431</v>
      </c>
    </row>
    <row r="12">
      <c r="A12" s="4" t="inlineStr">
        <is>
          <t>Exercisable at the end | shares</t>
        </is>
      </c>
      <c r="B12" s="5" t="n">
        <v>0</v>
      </c>
      <c r="C12" s="5" t="n">
        <v>0</v>
      </c>
    </row>
    <row r="13">
      <c r="A13" s="3" t="inlineStr">
        <is>
          <t>Weighted Average Strike Price per Unit</t>
        </is>
      </c>
    </row>
    <row r="14">
      <c r="A14" s="4" t="inlineStr">
        <is>
          <t>Outstanding at the beginning (in dollars per share) | $ / shares</t>
        </is>
      </c>
      <c r="C14" s="7" t="n">
        <v>0.2</v>
      </c>
    </row>
    <row r="15">
      <c r="A15" s="4" t="inlineStr">
        <is>
          <t>Granted (in dollars per share) | $ / shares</t>
        </is>
      </c>
      <c r="C15" s="5" t="n">
        <v>0</v>
      </c>
    </row>
    <row r="16">
      <c r="A16" s="4" t="inlineStr">
        <is>
          <t>Exercised (in dollars per share) | $ / shares</t>
        </is>
      </c>
      <c r="C16" s="5" t="n">
        <v>0</v>
      </c>
    </row>
    <row r="17">
      <c r="A17" s="4" t="inlineStr">
        <is>
          <t>Forfeited (in dollars per share) | $ / shares</t>
        </is>
      </c>
      <c r="C17" s="9" t="n">
        <v>0.2</v>
      </c>
    </row>
    <row r="18">
      <c r="A18" s="4" t="inlineStr">
        <is>
          <t>Outstanding at the end (in dollars per share) | $ / shares</t>
        </is>
      </c>
      <c r="C18" s="9" t="n">
        <v>0.2</v>
      </c>
      <c r="D18" s="7" t="n">
        <v>0.2</v>
      </c>
    </row>
    <row r="19">
      <c r="A19" s="4" t="inlineStr">
        <is>
          <t>Exercisable at the end (in dollars per share) | $ / shares</t>
        </is>
      </c>
      <c r="B19" s="14" t="n">
        <v>0</v>
      </c>
      <c r="C19" s="6" t="n">
        <v>0</v>
      </c>
    </row>
    <row r="20">
      <c r="A20" s="3" t="inlineStr">
        <is>
          <t>Weighted Average Remaining Contractual Term and Aggregate Intrinsic Value</t>
        </is>
      </c>
    </row>
    <row r="21">
      <c r="A21" s="4" t="inlineStr">
        <is>
          <t>Outstanding, Weighted Average Remaining Contractual Term (in years)</t>
        </is>
      </c>
      <c r="C21" s="4" t="inlineStr">
        <is>
          <t>7 years</t>
        </is>
      </c>
      <c r="D21" s="4" t="inlineStr">
        <is>
          <t>7 years 8 months 12 days</t>
        </is>
      </c>
    </row>
    <row r="22">
      <c r="A22" s="4" t="inlineStr">
        <is>
          <t>Outstanding at the beginning (in dollars) | $</t>
        </is>
      </c>
      <c r="C22" s="6" t="n">
        <v>11910</v>
      </c>
    </row>
    <row r="23">
      <c r="A23" s="4" t="inlineStr">
        <is>
          <t>Outstanding at the end (in dollars) | $</t>
        </is>
      </c>
      <c r="C23" s="5" t="n">
        <v>27389</v>
      </c>
      <c r="D23" s="6" t="n">
        <v>11910</v>
      </c>
    </row>
    <row r="24">
      <c r="A24" s="4" t="inlineStr">
        <is>
          <t>Exercisable at the end (in dollars) | $</t>
        </is>
      </c>
      <c r="B24" s="14" t="n">
        <v>0</v>
      </c>
      <c r="C24" s="6" t="n">
        <v>0</v>
      </c>
    </row>
    <row r="25">
      <c r="A25" s="4" t="inlineStr">
        <is>
          <t>Common Shares</t>
        </is>
      </c>
    </row>
    <row r="26">
      <c r="A26" s="3" t="inlineStr">
        <is>
          <t>Number of Units Outstanding</t>
        </is>
      </c>
    </row>
    <row r="27">
      <c r="A27" s="4" t="inlineStr">
        <is>
          <t>Outstanding at the beginning | shares</t>
        </is>
      </c>
      <c r="C27" s="5" t="n">
        <v>9724</v>
      </c>
    </row>
    <row r="28">
      <c r="A28" s="4" t="inlineStr">
        <is>
          <t>Granted | shares</t>
        </is>
      </c>
      <c r="C28" s="5" t="n">
        <v>0</v>
      </c>
    </row>
    <row r="29">
      <c r="A29" s="4" t="inlineStr">
        <is>
          <t>Exercised | shares</t>
        </is>
      </c>
      <c r="C29" s="5" t="n">
        <v>0</v>
      </c>
    </row>
    <row r="30">
      <c r="A30" s="4" t="inlineStr">
        <is>
          <t>Forfeited | shares</t>
        </is>
      </c>
      <c r="C30" s="5" t="n">
        <v>0</v>
      </c>
    </row>
    <row r="31">
      <c r="A31" s="4" t="inlineStr">
        <is>
          <t>Outstanding at the end | shares</t>
        </is>
      </c>
      <c r="C31" s="5" t="n">
        <v>9724</v>
      </c>
      <c r="D31" s="5" t="n">
        <v>9724</v>
      </c>
    </row>
    <row r="32">
      <c r="A32" s="4" t="inlineStr">
        <is>
          <t>Exercisable at the end | shares</t>
        </is>
      </c>
      <c r="B32" s="5" t="n">
        <v>0</v>
      </c>
      <c r="C32" s="5" t="n">
        <v>0</v>
      </c>
    </row>
    <row r="33">
      <c r="A33" s="3" t="inlineStr">
        <is>
          <t>Weighted Average Strike Price per Unit</t>
        </is>
      </c>
    </row>
    <row r="34">
      <c r="A34" s="4" t="inlineStr">
        <is>
          <t>Outstanding at the beginning (in dollars per share) | $ / shares</t>
        </is>
      </c>
      <c r="C34" s="7" t="n">
        <v>15.26</v>
      </c>
    </row>
    <row r="35">
      <c r="A35" s="4" t="inlineStr">
        <is>
          <t>Granted (in dollars per share) | $ / shares</t>
        </is>
      </c>
      <c r="C35" s="5" t="n">
        <v>0</v>
      </c>
    </row>
    <row r="36">
      <c r="A36" s="4" t="inlineStr">
        <is>
          <t>Exercised (in dollars per share) | $ / shares</t>
        </is>
      </c>
      <c r="C36" s="5" t="n">
        <v>0</v>
      </c>
    </row>
    <row r="37">
      <c r="A37" s="4" t="inlineStr">
        <is>
          <t>Forfeited (in dollars per share) | $ / shares</t>
        </is>
      </c>
      <c r="C37" s="5" t="n">
        <v>0</v>
      </c>
    </row>
    <row r="38">
      <c r="A38" s="4" t="inlineStr">
        <is>
          <t>Outstanding at the end (in dollars per share) | $ / shares</t>
        </is>
      </c>
      <c r="C38" s="9" t="n">
        <v>15.26</v>
      </c>
      <c r="D38" s="7" t="n">
        <v>15.26</v>
      </c>
    </row>
    <row r="39">
      <c r="A39" s="4" t="inlineStr">
        <is>
          <t>Exercisable at the end (in dollars per share) | $ / shares</t>
        </is>
      </c>
      <c r="B39" s="14" t="n">
        <v>0</v>
      </c>
      <c r="C39" s="6" t="n">
        <v>0</v>
      </c>
    </row>
    <row r="40">
      <c r="A40" s="3" t="inlineStr">
        <is>
          <t>Weighted Average Remaining Contractual Term and Aggregate Intrinsic Value</t>
        </is>
      </c>
    </row>
    <row r="41">
      <c r="A41" s="4" t="inlineStr">
        <is>
          <t>Outstanding, Weighted Average Remaining Contractual Term (in years)</t>
        </is>
      </c>
      <c r="C41" s="4" t="inlineStr">
        <is>
          <t>2 years</t>
        </is>
      </c>
      <c r="D41" s="4" t="inlineStr">
        <is>
          <t>2 years</t>
        </is>
      </c>
    </row>
    <row r="42">
      <c r="A42" s="4" t="inlineStr">
        <is>
          <t>Outstanding at the beginning (in dollars) | $</t>
        </is>
      </c>
      <c r="C42" s="6" t="n">
        <v>73</v>
      </c>
    </row>
    <row r="43">
      <c r="A43" s="4" t="inlineStr">
        <is>
          <t>Outstanding at the end (in dollars) | $</t>
        </is>
      </c>
      <c r="C43" s="5" t="n">
        <v>260</v>
      </c>
      <c r="D43" s="6" t="n">
        <v>73</v>
      </c>
    </row>
    <row r="44">
      <c r="A44" s="4" t="inlineStr">
        <is>
          <t>Exercisable at the end (in dollars) | $</t>
        </is>
      </c>
      <c r="B44" s="14" t="n">
        <v>0</v>
      </c>
      <c r="C4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7" customWidth="1" min="2" max="2"/>
    <col width="37" customWidth="1" min="3" max="3"/>
  </cols>
  <sheetData>
    <row r="1">
      <c r="A1" s="1" t="inlineStr">
        <is>
          <t>Share-Based Compensation - Articles of Association (Details) $ / shares in Units, $ in Thousands</t>
        </is>
      </c>
      <c r="B1" s="2" t="inlineStr">
        <is>
          <t>9 Months Ended</t>
        </is>
      </c>
    </row>
    <row r="2">
      <c r="B2" s="2" t="inlineStr">
        <is>
          <t>Sep. 30, 2021USD ($)$ / shares£ / sharesshares</t>
        </is>
      </c>
      <c r="C2" s="2" t="inlineStr">
        <is>
          <t>Sep. 30, 2021USD ($)$ / sharesshares</t>
        </is>
      </c>
    </row>
    <row r="3">
      <c r="A3" s="4" t="inlineStr">
        <is>
          <t>Enterprise Management Incentive Plan</t>
        </is>
      </c>
    </row>
    <row r="4">
      <c r="A4" s="3" t="inlineStr">
        <is>
          <t>Weighted Average Strike Price per Unit</t>
        </is>
      </c>
    </row>
    <row r="5">
      <c r="A5" s="4" t="inlineStr">
        <is>
          <t>Granted (in dollars per share) | £ / shares</t>
        </is>
      </c>
      <c r="B5" s="12" t="n">
        <v>1e-05</v>
      </c>
    </row>
    <row r="6">
      <c r="A6" s="4" t="inlineStr">
        <is>
          <t>Enterprise Management Incentive Plan | A Ordinary Shares</t>
        </is>
      </c>
    </row>
    <row r="7">
      <c r="A7" s="3" t="inlineStr">
        <is>
          <t>Number of Units Outstanding</t>
        </is>
      </c>
    </row>
    <row r="8">
      <c r="A8" s="4" t="inlineStr">
        <is>
          <t>Outstanding at the beginning | shares</t>
        </is>
      </c>
      <c r="C8" s="5" t="n">
        <v>710431</v>
      </c>
    </row>
    <row r="9">
      <c r="A9" s="4" t="inlineStr">
        <is>
          <t>Granted | shares</t>
        </is>
      </c>
      <c r="C9" s="5" t="n">
        <v>0</v>
      </c>
    </row>
    <row r="10">
      <c r="A10" s="4" t="inlineStr">
        <is>
          <t>Exercised | shares</t>
        </is>
      </c>
      <c r="C10" s="5" t="n">
        <v>0</v>
      </c>
    </row>
    <row r="11">
      <c r="A11" s="4" t="inlineStr">
        <is>
          <t>Forfeited | shares</t>
        </is>
      </c>
      <c r="C11" s="5" t="n">
        <v>-6000</v>
      </c>
    </row>
    <row r="12">
      <c r="A12" s="4" t="inlineStr">
        <is>
          <t>Outstanding at the end | shares</t>
        </is>
      </c>
      <c r="C12" s="5" t="n">
        <v>704431</v>
      </c>
    </row>
    <row r="13">
      <c r="A13" s="4" t="inlineStr">
        <is>
          <t>Exercisable at the end | shares</t>
        </is>
      </c>
      <c r="B13" s="5" t="n">
        <v>0</v>
      </c>
      <c r="C13" s="5" t="n">
        <v>0</v>
      </c>
    </row>
    <row r="14">
      <c r="A14" s="3" t="inlineStr">
        <is>
          <t>Weighted Average Strike Price per Unit</t>
        </is>
      </c>
    </row>
    <row r="15">
      <c r="A15" s="4" t="inlineStr">
        <is>
          <t>Outstanding at the beginning (in dollars per share) | $ / shares</t>
        </is>
      </c>
      <c r="C15" s="7" t="n">
        <v>0.2</v>
      </c>
    </row>
    <row r="16">
      <c r="A16" s="4" t="inlineStr">
        <is>
          <t>Granted (in dollars per share) | $ / shares</t>
        </is>
      </c>
      <c r="C16" s="5" t="n">
        <v>0</v>
      </c>
    </row>
    <row r="17">
      <c r="A17" s="4" t="inlineStr">
        <is>
          <t>Exercised (in dollars per share) | $ / shares</t>
        </is>
      </c>
      <c r="C17" s="5" t="n">
        <v>0</v>
      </c>
    </row>
    <row r="18">
      <c r="A18" s="4" t="inlineStr">
        <is>
          <t>Forfeited (in dollars per share) | $ / shares</t>
        </is>
      </c>
      <c r="C18" s="9" t="n">
        <v>0.2</v>
      </c>
    </row>
    <row r="19">
      <c r="A19" s="4" t="inlineStr">
        <is>
          <t>Outstanding at the end (in dollars per share) | $ / shares</t>
        </is>
      </c>
      <c r="C19" s="9" t="n">
        <v>0.2</v>
      </c>
    </row>
    <row r="20">
      <c r="A20" s="4" t="inlineStr">
        <is>
          <t>Exercisable at the end (in dollars per share) | $ / shares</t>
        </is>
      </c>
      <c r="B20" s="14" t="n">
        <v>0</v>
      </c>
      <c r="C20" s="6" t="n">
        <v>0</v>
      </c>
    </row>
    <row r="21">
      <c r="A21" s="3" t="inlineStr">
        <is>
          <t>Aggregate Intrinsic Value</t>
        </is>
      </c>
    </row>
    <row r="22">
      <c r="A22" s="4" t="inlineStr">
        <is>
          <t>Outstanding at the beginning (in dollars) | $</t>
        </is>
      </c>
      <c r="C22" s="6" t="n">
        <v>11910</v>
      </c>
    </row>
    <row r="23">
      <c r="A23" s="4" t="inlineStr">
        <is>
          <t>Outstanding at the end (in dollars) | $</t>
        </is>
      </c>
      <c r="C23" s="5" t="n">
        <v>27389</v>
      </c>
    </row>
    <row r="24">
      <c r="A24" s="4" t="inlineStr">
        <is>
          <t>Exercisable at the end (in dollars) | $</t>
        </is>
      </c>
      <c r="B24" s="14" t="n">
        <v>0</v>
      </c>
      <c r="C24" s="6" t="n">
        <v>0</v>
      </c>
    </row>
    <row r="25">
      <c r="A25" s="4" t="inlineStr">
        <is>
          <t>Articles of Association Plan | A Ordinary Shares</t>
        </is>
      </c>
    </row>
    <row r="26">
      <c r="A26" s="3" t="inlineStr">
        <is>
          <t>Number of Units Outstanding</t>
        </is>
      </c>
    </row>
    <row r="27">
      <c r="A27" s="4" t="inlineStr">
        <is>
          <t>Outstanding at the beginning | shares</t>
        </is>
      </c>
      <c r="C27" s="5" t="n">
        <v>5357679</v>
      </c>
    </row>
    <row r="28">
      <c r="A28" s="4" t="inlineStr">
        <is>
          <t>Granted | shares</t>
        </is>
      </c>
      <c r="C28" s="5" t="n">
        <v>0</v>
      </c>
    </row>
    <row r="29">
      <c r="A29" s="4" t="inlineStr">
        <is>
          <t>Exercised | shares</t>
        </is>
      </c>
      <c r="C29" s="5" t="n">
        <v>0</v>
      </c>
    </row>
    <row r="30">
      <c r="A30" s="4" t="inlineStr">
        <is>
          <t>Forfeited | shares</t>
        </is>
      </c>
      <c r="C30" s="5" t="n">
        <v>-16047</v>
      </c>
    </row>
    <row r="31">
      <c r="A31" s="4" t="inlineStr">
        <is>
          <t>Outstanding at the end | shares</t>
        </is>
      </c>
      <c r="C31" s="5" t="n">
        <v>5341632</v>
      </c>
    </row>
    <row r="32">
      <c r="A32" s="4" t="inlineStr">
        <is>
          <t>Exercisable at the end | shares</t>
        </is>
      </c>
      <c r="B32" s="5" t="n">
        <v>0</v>
      </c>
      <c r="C32" s="5" t="n">
        <v>0</v>
      </c>
    </row>
    <row r="33">
      <c r="A33" s="3" t="inlineStr">
        <is>
          <t>Weighted Average Strike Price per Unit</t>
        </is>
      </c>
    </row>
    <row r="34">
      <c r="A34" s="4" t="inlineStr">
        <is>
          <t>Outstanding at the beginning (in dollars per share) | $ / shares</t>
        </is>
      </c>
      <c r="C34" s="7" t="n">
        <v>0.27</v>
      </c>
    </row>
    <row r="35">
      <c r="A35" s="4" t="inlineStr">
        <is>
          <t>Granted (in dollars per share) | $ / shares</t>
        </is>
      </c>
      <c r="C35" s="5" t="n">
        <v>0</v>
      </c>
    </row>
    <row r="36">
      <c r="A36" s="4" t="inlineStr">
        <is>
          <t>Exercised (in dollars per share) | $ / shares</t>
        </is>
      </c>
      <c r="C36" s="5" t="n">
        <v>0</v>
      </c>
    </row>
    <row r="37">
      <c r="A37" s="4" t="inlineStr">
        <is>
          <t>Forfeited (in dollars per share) | $ / shares</t>
        </is>
      </c>
      <c r="C37" s="9" t="n">
        <v>0.24</v>
      </c>
    </row>
    <row r="38">
      <c r="A38" s="4" t="inlineStr">
        <is>
          <t>Outstanding at the end (in dollars per share) | $ / shares</t>
        </is>
      </c>
      <c r="C38" s="9" t="n">
        <v>0.27</v>
      </c>
    </row>
    <row r="39">
      <c r="A39" s="4" t="inlineStr">
        <is>
          <t>Exercisable at the end (in dollars per share) | $ / shares</t>
        </is>
      </c>
      <c r="B39" s="14" t="n">
        <v>0</v>
      </c>
      <c r="C39" s="6" t="n">
        <v>0</v>
      </c>
    </row>
    <row r="40">
      <c r="A40" s="3" t="inlineStr">
        <is>
          <t>Aggregate Intrinsic Value</t>
        </is>
      </c>
    </row>
    <row r="41">
      <c r="A41" s="4" t="inlineStr">
        <is>
          <t>Outstanding at the beginning (in dollars) | $</t>
        </is>
      </c>
      <c r="C41" s="6" t="n">
        <v>64431</v>
      </c>
    </row>
    <row r="42">
      <c r="A42" s="4" t="inlineStr">
        <is>
          <t>Outstanding at the end (in dollars) | $</t>
        </is>
      </c>
      <c r="C42" s="5" t="n">
        <v>178972</v>
      </c>
    </row>
    <row r="43">
      <c r="A43" s="4" t="inlineStr">
        <is>
          <t>Exercisable at the end (in dollars) | $</t>
        </is>
      </c>
      <c r="B43" s="14" t="n">
        <v>0</v>
      </c>
      <c r="C4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Black-Scholes option-pricing model (Details) - USD ($) $ in Millions</t>
        </is>
      </c>
      <c r="B1" s="2" t="inlineStr">
        <is>
          <t>12 Months Ended</t>
        </is>
      </c>
    </row>
    <row r="2">
      <c r="B2" s="2" t="inlineStr">
        <is>
          <t>Dec. 31, 2018</t>
        </is>
      </c>
      <c r="C2" s="2" t="inlineStr">
        <is>
          <t>Sep. 30, 2021</t>
        </is>
      </c>
    </row>
    <row r="3">
      <c r="A3" s="3" t="inlineStr">
        <is>
          <t>Share-based Compensation Arrangement by Share-based Payment Award, Fair Value Assumptions and Methodology [Abstract]</t>
        </is>
      </c>
    </row>
    <row r="4">
      <c r="A4" s="4" t="inlineStr">
        <is>
          <t>Expected term (in years)</t>
        </is>
      </c>
      <c r="B4" s="4" t="inlineStr">
        <is>
          <t>10 years</t>
        </is>
      </c>
    </row>
    <row r="5">
      <c r="A5" s="4" t="inlineStr">
        <is>
          <t>Unrecognized compensation cost</t>
        </is>
      </c>
      <c r="C5" s="10" t="n">
        <v>8.4</v>
      </c>
    </row>
    <row r="6">
      <c r="A6" s="4" t="inlineStr">
        <is>
          <t>Articles of Association Plan</t>
        </is>
      </c>
    </row>
    <row r="7">
      <c r="A7" s="3" t="inlineStr">
        <is>
          <t>Share-based Compensation Arrangement by Share-based Payment Award, Fair Value Assumptions and Methodology [Abstract]</t>
        </is>
      </c>
    </row>
    <row r="8">
      <c r="A8" s="4" t="inlineStr">
        <is>
          <t>Warrants to purchase shares</t>
        </is>
      </c>
      <c r="C8" s="5" t="n">
        <v>702839</v>
      </c>
    </row>
    <row r="9">
      <c r="A9" s="4" t="inlineStr">
        <is>
          <t>Wejo Group</t>
        </is>
      </c>
    </row>
    <row r="10">
      <c r="A10" s="3" t="inlineStr">
        <is>
          <t>Share-based Compensation Arrangement by Share-based Payment Award, Fair Value Assumptions and Methodology [Abstract]</t>
        </is>
      </c>
    </row>
    <row r="11">
      <c r="A11" s="4" t="inlineStr">
        <is>
          <t>Warrants to purchase shares</t>
        </is>
      </c>
      <c r="C11" s="5" t="n">
        <v>1967193</v>
      </c>
    </row>
    <row r="12">
      <c r="A12" s="4" t="inlineStr">
        <is>
          <t>Wejo Group | Articles of Association Plan</t>
        </is>
      </c>
    </row>
    <row r="13">
      <c r="A13" s="3" t="inlineStr">
        <is>
          <t>Share-based Compensation Arrangement by Share-based Payment Award, Fair Value Assumptions and Methodology [Abstract]</t>
        </is>
      </c>
    </row>
    <row r="14">
      <c r="A14" s="4" t="inlineStr">
        <is>
          <t>Warrants to purchase shares</t>
        </is>
      </c>
      <c r="C14" s="5" t="n">
        <v>21116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37" customWidth="1" min="8" max="8"/>
    <col width="21" customWidth="1" min="9" max="9"/>
    <col width="30" customWidth="1" min="10" max="10"/>
  </cols>
  <sheetData>
    <row r="1">
      <c r="A1" s="1" t="inlineStr">
        <is>
          <t>Advanced Subscription Agreements (Details) £ / shares in Units, $ / shares in Units, $ in Thousands, £ in Millions</t>
        </is>
      </c>
      <c r="B1" s="2" t="inlineStr">
        <is>
          <t>Jul. 31, 2021shares</t>
        </is>
      </c>
      <c r="C1" s="2" t="inlineStr">
        <is>
          <t>Sep. 30, 2021USD ($)</t>
        </is>
      </c>
      <c r="D1" s="2" t="inlineStr">
        <is>
          <t>Sep. 30, 2020USD ($)</t>
        </is>
      </c>
      <c r="E1" s="2" t="inlineStr">
        <is>
          <t>Mar. 31, 2020USD ($)</t>
        </is>
      </c>
      <c r="F1" s="2" t="inlineStr">
        <is>
          <t>Mar. 31, 2020GBP (£)</t>
        </is>
      </c>
      <c r="G1" s="2" t="inlineStr">
        <is>
          <t>Sep. 30, 2021USD ($)</t>
        </is>
      </c>
      <c r="H1" s="2" t="inlineStr">
        <is>
          <t>Sep. 30, 2021GBP (£)£ / sharesshares</t>
        </is>
      </c>
      <c r="I1" s="2" t="inlineStr">
        <is>
          <t>Sep. 30, 2020USD ($)</t>
        </is>
      </c>
      <c r="J1" s="2" t="inlineStr">
        <is>
          <t>Sep. 30, 2021$ / sharesshares</t>
        </is>
      </c>
    </row>
    <row r="2">
      <c r="A2" s="3" t="inlineStr">
        <is>
          <t>Class of Stock [Line Items]</t>
        </is>
      </c>
    </row>
    <row r="3">
      <c r="A3" s="4" t="inlineStr">
        <is>
          <t>Gross proceeds from advance subscriptions | £</t>
        </is>
      </c>
      <c r="F3" s="13" t="n">
        <v>5.6</v>
      </c>
    </row>
    <row r="4">
      <c r="A4" s="4" t="inlineStr">
        <is>
          <t>Gain (loss) related to change in the estimated fair value of ASAs</t>
        </is>
      </c>
      <c r="C4" s="6" t="n">
        <v>-288</v>
      </c>
      <c r="D4" s="6" t="n">
        <v>723</v>
      </c>
      <c r="G4" s="6" t="n">
        <v>6477</v>
      </c>
      <c r="H4" s="13" t="n">
        <v>0.3</v>
      </c>
      <c r="I4" s="6" t="n">
        <v>-693</v>
      </c>
    </row>
    <row r="5">
      <c r="A5" s="4" t="inlineStr">
        <is>
          <t>Percentage of share price</t>
        </is>
      </c>
      <c r="G5" s="4" t="inlineStr">
        <is>
          <t>75.00%</t>
        </is>
      </c>
      <c r="H5" s="4" t="inlineStr">
        <is>
          <t>75.00%</t>
        </is>
      </c>
    </row>
    <row r="6">
      <c r="A6" s="4" t="inlineStr">
        <is>
          <t>Share price | £ / shares</t>
        </is>
      </c>
      <c r="H6" s="11" t="n">
        <v>26.45</v>
      </c>
    </row>
    <row r="7">
      <c r="A7" s="4" t="inlineStr">
        <is>
          <t>Maximum</t>
        </is>
      </c>
    </row>
    <row r="8">
      <c r="A8" s="3" t="inlineStr">
        <is>
          <t>Class of Stock [Line Items]</t>
        </is>
      </c>
    </row>
    <row r="9">
      <c r="A9" s="4" t="inlineStr">
        <is>
          <t>Gross proceeds from advance subscriptions | $</t>
        </is>
      </c>
      <c r="E9" s="6" t="n">
        <v>7100</v>
      </c>
    </row>
    <row r="10">
      <c r="A10" s="4" t="inlineStr">
        <is>
          <t>Gain (loss) related to change in the estimated fair value of ASAs | $</t>
        </is>
      </c>
      <c r="G10" s="6" t="n">
        <v>300</v>
      </c>
    </row>
    <row r="11">
      <c r="A11" s="4" t="inlineStr">
        <is>
          <t>Share price | $ / shares</t>
        </is>
      </c>
      <c r="J11" s="7" t="n">
        <v>36.78</v>
      </c>
    </row>
    <row r="12">
      <c r="A12" s="4" t="inlineStr">
        <is>
          <t>Wejo Group</t>
        </is>
      </c>
    </row>
    <row r="13">
      <c r="A13" s="3" t="inlineStr">
        <is>
          <t>Class of Stock [Line Items]</t>
        </is>
      </c>
    </row>
    <row r="14">
      <c r="A14" s="4" t="inlineStr">
        <is>
          <t>Warrants to purchase shares | shares</t>
        </is>
      </c>
      <c r="H14" s="5" t="n">
        <v>1967193</v>
      </c>
      <c r="J14" s="5" t="n">
        <v>1967193</v>
      </c>
    </row>
    <row r="15">
      <c r="A15" s="4" t="inlineStr">
        <is>
          <t>Common Shares</t>
        </is>
      </c>
    </row>
    <row r="16">
      <c r="A16" s="3" t="inlineStr">
        <is>
          <t>Class of Stock [Line Items]</t>
        </is>
      </c>
    </row>
    <row r="17">
      <c r="A17" s="4" t="inlineStr">
        <is>
          <t>Share price | $ / shares</t>
        </is>
      </c>
      <c r="J17" s="7" t="n">
        <v>14.54</v>
      </c>
    </row>
    <row r="18">
      <c r="A18" s="4" t="inlineStr">
        <is>
          <t>ASAs conversion to shares (in shares) | shares</t>
        </is>
      </c>
      <c r="B18" s="5" t="n">
        <v>328730</v>
      </c>
    </row>
    <row r="19">
      <c r="A19" s="4" t="inlineStr">
        <is>
          <t>Common Shares | Maximum</t>
        </is>
      </c>
    </row>
    <row r="20">
      <c r="A20" s="3" t="inlineStr">
        <is>
          <t>Class of Stock [Line Items]</t>
        </is>
      </c>
    </row>
    <row r="21">
      <c r="A21" s="4" t="inlineStr">
        <is>
          <t>Share price | $ / shares</t>
        </is>
      </c>
      <c r="J21" s="7" t="n">
        <v>20.22</v>
      </c>
    </row>
    <row r="22">
      <c r="A22" s="4" t="inlineStr">
        <is>
          <t>Common Shares | Wejo Group</t>
        </is>
      </c>
    </row>
    <row r="23">
      <c r="A23" s="3" t="inlineStr">
        <is>
          <t>Class of Stock [Line Items]</t>
        </is>
      </c>
    </row>
    <row r="24">
      <c r="A24" s="4" t="inlineStr">
        <is>
          <t>Warrants to purchase shares | shares</t>
        </is>
      </c>
      <c r="B24" s="5" t="n">
        <v>1053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1" customWidth="1" min="7" max="7"/>
    <col width="27" customWidth="1" min="8" max="8"/>
    <col width="21" customWidth="1" min="9" max="9"/>
    <col width="21" customWidth="1" min="10" max="10"/>
    <col width="21" customWidth="1" min="11" max="11"/>
  </cols>
  <sheetData>
    <row r="1">
      <c r="A1" s="1" t="inlineStr">
        <is>
          <t>Convertible Loans (Details) £ in Millions</t>
        </is>
      </c>
      <c r="B1" s="2" t="inlineStr">
        <is>
          <t>3 Months Ended</t>
        </is>
      </c>
      <c r="F1" s="2" t="inlineStr">
        <is>
          <t>9 Months Ended</t>
        </is>
      </c>
    </row>
    <row r="2">
      <c r="B2" s="2" t="inlineStr">
        <is>
          <t>Sep. 30, 2021USD ($)shares</t>
        </is>
      </c>
      <c r="C2" s="2" t="inlineStr">
        <is>
          <t>Jun. 30, 2021USD ($)</t>
        </is>
      </c>
      <c r="D2" s="2" t="inlineStr">
        <is>
          <t>Mar. 31, 2021USD ($)</t>
        </is>
      </c>
      <c r="E2" s="2" t="inlineStr">
        <is>
          <t>Sep. 30, 2020USD ($)</t>
        </is>
      </c>
      <c r="F2" s="2" t="inlineStr">
        <is>
          <t>Sep. 30, 2021USD ($)shares</t>
        </is>
      </c>
      <c r="G2" s="2" t="inlineStr">
        <is>
          <t>Sep. 30, 2020USD ($)</t>
        </is>
      </c>
      <c r="H2" s="2" t="inlineStr">
        <is>
          <t>Sep. 30, 2021GBP (£)shares</t>
        </is>
      </c>
      <c r="I2" s="2" t="inlineStr">
        <is>
          <t>Dec. 31, 2020USD ($)</t>
        </is>
      </c>
      <c r="J2" s="2" t="inlineStr">
        <is>
          <t>Nov. 30, 2020USD ($)</t>
        </is>
      </c>
      <c r="K2" s="2" t="inlineStr">
        <is>
          <t>Jul. 31, 2020USD ($)</t>
        </is>
      </c>
    </row>
    <row r="3">
      <c r="A3" s="3" t="inlineStr">
        <is>
          <t>Debt Instrument [Line Items]</t>
        </is>
      </c>
    </row>
    <row r="4">
      <c r="A4" s="4" t="inlineStr">
        <is>
          <t>Convertible loan notes</t>
        </is>
      </c>
      <c r="B4" s="6" t="n">
        <v>8809000</v>
      </c>
      <c r="F4" s="6" t="n">
        <v>8809000</v>
      </c>
      <c r="I4" s="6" t="n">
        <v>6130000</v>
      </c>
    </row>
    <row r="5">
      <c r="A5" s="4" t="inlineStr">
        <is>
          <t>Fixed interest rate (as a percent)</t>
        </is>
      </c>
      <c r="B5" s="4" t="inlineStr">
        <is>
          <t>8.00%</t>
        </is>
      </c>
      <c r="F5" s="4" t="inlineStr">
        <is>
          <t>8.00%</t>
        </is>
      </c>
      <c r="H5" s="4" t="inlineStr">
        <is>
          <t>8.00%</t>
        </is>
      </c>
    </row>
    <row r="6">
      <c r="A6" s="4" t="inlineStr">
        <is>
          <t>Valuation Cap | £</t>
        </is>
      </c>
      <c r="H6" s="13" t="n">
        <v>206.5</v>
      </c>
    </row>
    <row r="7">
      <c r="A7" s="4" t="inlineStr">
        <is>
          <t>Redemption Premium (As a percent)</t>
        </is>
      </c>
      <c r="F7" s="4" t="inlineStr">
        <is>
          <t>100.00%</t>
        </is>
      </c>
    </row>
    <row r="8">
      <c r="A8" s="4" t="inlineStr">
        <is>
          <t>Debt discount related to beneficial conversion feature of convertible loans</t>
        </is>
      </c>
      <c r="C8" s="6" t="n">
        <v>10263000</v>
      </c>
      <c r="D8" s="6" t="n">
        <v>16961000</v>
      </c>
      <c r="F8" s="6" t="n">
        <v>27200000</v>
      </c>
    </row>
    <row r="9">
      <c r="A9" s="4" t="inlineStr">
        <is>
          <t>Fair value of the derivative liabilities</t>
        </is>
      </c>
      <c r="B9" s="6" t="n">
        <v>36900000</v>
      </c>
      <c r="F9" s="5" t="n">
        <v>36900000</v>
      </c>
    </row>
    <row r="10">
      <c r="A10" s="4" t="inlineStr">
        <is>
          <t>Loss on issuance of convertible loans</t>
        </is>
      </c>
      <c r="B10" s="5" t="n">
        <v>0</v>
      </c>
      <c r="E10" s="6" t="n">
        <v>0</v>
      </c>
      <c r="F10" s="5" t="n">
        <v>44242000</v>
      </c>
    </row>
    <row r="11">
      <c r="A11" s="4" t="inlineStr">
        <is>
          <t>Carrying value of debt</t>
        </is>
      </c>
      <c r="B11" s="5" t="n">
        <v>0</v>
      </c>
      <c r="F11" s="5" t="n">
        <v>0</v>
      </c>
    </row>
    <row r="12">
      <c r="A12" s="4" t="inlineStr">
        <is>
          <t>Changes in fair value of derivative liability</t>
        </is>
      </c>
      <c r="B12" s="5" t="n">
        <v>-1637000</v>
      </c>
      <c r="E12" s="5" t="n">
        <v>-3138000</v>
      </c>
      <c r="F12" s="5" t="n">
        <v>-58253000</v>
      </c>
      <c r="G12" s="6" t="n">
        <v>-3138000</v>
      </c>
    </row>
    <row r="13">
      <c r="A13" s="4" t="inlineStr">
        <is>
          <t>Loans, measured at amortized cost</t>
        </is>
      </c>
      <c r="B13" s="5" t="n">
        <v>8809000</v>
      </c>
      <c r="F13" s="5" t="n">
        <v>8809000</v>
      </c>
      <c r="I13" s="5" t="n">
        <v>6130000</v>
      </c>
    </row>
    <row r="14">
      <c r="A14" s="4" t="inlineStr">
        <is>
          <t>Debt discount</t>
        </is>
      </c>
      <c r="B14" s="5" t="n">
        <v>38100000</v>
      </c>
      <c r="F14" s="5" t="n">
        <v>38100000</v>
      </c>
      <c r="I14" s="5" t="n">
        <v>20700000</v>
      </c>
    </row>
    <row r="15">
      <c r="A15" s="4" t="inlineStr">
        <is>
          <t>Accretion of amortized cost</t>
        </is>
      </c>
      <c r="B15" s="6" t="n">
        <v>1100000</v>
      </c>
      <c r="E15" s="6" t="n">
        <v>400000</v>
      </c>
      <c r="F15" s="6" t="n">
        <v>2900000</v>
      </c>
      <c r="G15" s="6" t="n">
        <v>400000</v>
      </c>
    </row>
    <row r="16">
      <c r="A16" s="4" t="inlineStr">
        <is>
          <t>Equity financing</t>
        </is>
      </c>
    </row>
    <row r="17">
      <c r="A17" s="3" t="inlineStr">
        <is>
          <t>Debt Instrument [Line Items]</t>
        </is>
      </c>
    </row>
    <row r="18">
      <c r="A18" s="4" t="inlineStr">
        <is>
          <t>Lowest price per share paid by investor (as a percent)</t>
        </is>
      </c>
      <c r="F18" s="4" t="inlineStr">
        <is>
          <t>60.00%</t>
        </is>
      </c>
    </row>
    <row r="19">
      <c r="A19" s="4" t="inlineStr">
        <is>
          <t>Qualified Financing</t>
        </is>
      </c>
    </row>
    <row r="20">
      <c r="A20" s="3" t="inlineStr">
        <is>
          <t>Debt Instrument [Line Items]</t>
        </is>
      </c>
    </row>
    <row r="21">
      <c r="A21" s="4" t="inlineStr">
        <is>
          <t>Lowest price per share paid by investor (as a percent)</t>
        </is>
      </c>
      <c r="F21" s="4" t="inlineStr">
        <is>
          <t>60.00%</t>
        </is>
      </c>
    </row>
    <row r="22">
      <c r="A22" s="4" t="inlineStr">
        <is>
          <t>Non-Qualified Financing</t>
        </is>
      </c>
    </row>
    <row r="23">
      <c r="A23" s="3" t="inlineStr">
        <is>
          <t>Debt Instrument [Line Items]</t>
        </is>
      </c>
    </row>
    <row r="24">
      <c r="A24" s="4" t="inlineStr">
        <is>
          <t>Lowest price per share paid by investor (as a percent)</t>
        </is>
      </c>
      <c r="F24" s="4" t="inlineStr">
        <is>
          <t>60.00%</t>
        </is>
      </c>
    </row>
    <row r="25">
      <c r="A25" s="4" t="inlineStr">
        <is>
          <t>Wejo Group</t>
        </is>
      </c>
    </row>
    <row r="26">
      <c r="A26" s="3" t="inlineStr">
        <is>
          <t>Debt Instrument [Line Items]</t>
        </is>
      </c>
    </row>
    <row r="27">
      <c r="A27" s="4" t="inlineStr">
        <is>
          <t>Warrants to purchase shares | shares</t>
        </is>
      </c>
      <c r="B27" s="5" t="n">
        <v>1967193</v>
      </c>
      <c r="F27" s="5" t="n">
        <v>1967193</v>
      </c>
      <c r="H27" s="5" t="n">
        <v>1967193</v>
      </c>
    </row>
    <row r="28">
      <c r="A28" s="4" t="inlineStr">
        <is>
          <t>Convertible Loan</t>
        </is>
      </c>
    </row>
    <row r="29">
      <c r="A29" s="3" t="inlineStr">
        <is>
          <t>Debt Instrument [Line Items]</t>
        </is>
      </c>
    </row>
    <row r="30">
      <c r="A30" s="4" t="inlineStr">
        <is>
          <t>Convertible loan notes</t>
        </is>
      </c>
      <c r="B30" s="6" t="n">
        <v>21100000</v>
      </c>
      <c r="F30" s="6" t="n">
        <v>21100000</v>
      </c>
      <c r="I30" s="5" t="n">
        <v>14200000</v>
      </c>
      <c r="J30" s="6" t="n">
        <v>14200000</v>
      </c>
      <c r="K30" s="6" t="n">
        <v>12600000</v>
      </c>
    </row>
    <row r="31">
      <c r="A31" s="4" t="inlineStr">
        <is>
          <t>Fair value of the derivative liabilities</t>
        </is>
      </c>
      <c r="B31" s="5" t="n">
        <v>126900000</v>
      </c>
      <c r="F31" s="5" t="n">
        <v>126900000</v>
      </c>
      <c r="I31" s="5" t="n">
        <v>35000000</v>
      </c>
    </row>
    <row r="32">
      <c r="A32" s="4" t="inlineStr">
        <is>
          <t>Loans, measured at amortized cost</t>
        </is>
      </c>
      <c r="B32" s="5" t="n">
        <v>21100000</v>
      </c>
      <c r="F32" s="5" t="n">
        <v>21100000</v>
      </c>
      <c r="I32" s="6" t="n">
        <v>14200000</v>
      </c>
      <c r="J32" s="6" t="n">
        <v>14200000</v>
      </c>
      <c r="K32" s="6" t="n">
        <v>12600000</v>
      </c>
    </row>
    <row r="33">
      <c r="A33" s="4" t="inlineStr">
        <is>
          <t>Convertible notes issued through the conversion of accounts payable and recognition of prepaid revenue share costs</t>
        </is>
      </c>
      <c r="B33" s="6" t="n">
        <v>4800000</v>
      </c>
      <c r="F33" s="6" t="n">
        <v>4800000</v>
      </c>
    </row>
    <row r="34">
      <c r="A34" s="4" t="inlineStr">
        <is>
          <t>Warrants to purchase shares | shares</t>
        </is>
      </c>
      <c r="B34" s="5" t="n">
        <v>3264741</v>
      </c>
      <c r="F34" s="5" t="n">
        <v>3264741</v>
      </c>
      <c r="H34" s="5" t="n">
        <v>3264741</v>
      </c>
    </row>
    <row r="35">
      <c r="A35" s="4" t="inlineStr">
        <is>
          <t>Convertible Loan | Wejo Group</t>
        </is>
      </c>
    </row>
    <row r="36">
      <c r="A36" s="3" t="inlineStr">
        <is>
          <t>Debt Instrument [Line Items]</t>
        </is>
      </c>
    </row>
    <row r="37">
      <c r="A37" s="4" t="inlineStr">
        <is>
          <t>Warrants to purchase shares | shares</t>
        </is>
      </c>
      <c r="B37" s="5" t="n">
        <v>10460460</v>
      </c>
      <c r="F37" s="5" t="n">
        <v>10460460</v>
      </c>
      <c r="H37" s="5" t="n">
        <v>1046046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Abstract]</t>
        </is>
      </c>
    </row>
    <row r="4">
      <c r="A4" s="4" t="inlineStr">
        <is>
          <t>Change in fair value of advanced subscription agreements</t>
        </is>
      </c>
      <c r="B4" s="6" t="n">
        <v>-155</v>
      </c>
      <c r="C4" s="6" t="n">
        <v>-861</v>
      </c>
      <c r="D4" s="6" t="n">
        <v>-3665</v>
      </c>
      <c r="E4" s="6" t="n">
        <v>-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 term debt, net of unamortized debt discount and debt issuance costs (Details) - USD ($) $ in Thousands</t>
        </is>
      </c>
      <c r="B1" s="2" t="inlineStr">
        <is>
          <t>Jul. 26, 2021</t>
        </is>
      </c>
      <c r="C1" s="2" t="inlineStr">
        <is>
          <t>Jul. 23, 2021</t>
        </is>
      </c>
      <c r="D1" s="2" t="inlineStr">
        <is>
          <t>Apr. 30, 2021</t>
        </is>
      </c>
      <c r="E1" s="2" t="inlineStr">
        <is>
          <t>Sep. 30, 2021</t>
        </is>
      </c>
      <c r="F1" s="2" t="inlineStr">
        <is>
          <t>Sep. 30, 2020</t>
        </is>
      </c>
      <c r="G1" s="2" t="inlineStr">
        <is>
          <t>Sep. 30, 2021</t>
        </is>
      </c>
      <c r="H1" s="2" t="inlineStr">
        <is>
          <t>Sep. 30, 2020</t>
        </is>
      </c>
      <c r="I1" s="2" t="inlineStr">
        <is>
          <t>Dec. 31, 2021</t>
        </is>
      </c>
      <c r="J1" s="2" t="inlineStr">
        <is>
          <t>Jun. 30, 2021</t>
        </is>
      </c>
      <c r="K1" s="2" t="inlineStr">
        <is>
          <t>Dec. 31, 2020</t>
        </is>
      </c>
    </row>
    <row r="2">
      <c r="A2" s="3" t="inlineStr">
        <is>
          <t>Debt Instrument [Line Items]</t>
        </is>
      </c>
    </row>
    <row r="3">
      <c r="A3" s="4" t="inlineStr">
        <is>
          <t>Interest expense</t>
        </is>
      </c>
      <c r="E3" s="6" t="n">
        <v>2954</v>
      </c>
      <c r="F3" s="6" t="n">
        <v>919</v>
      </c>
      <c r="G3" s="6" t="n">
        <v>7271</v>
      </c>
      <c r="H3" s="6" t="n">
        <v>1346</v>
      </c>
    </row>
    <row r="4">
      <c r="A4" s="4" t="inlineStr">
        <is>
          <t>Carrying value of debt</t>
        </is>
      </c>
      <c r="E4" s="5" t="n">
        <v>31500</v>
      </c>
      <c r="G4" s="5" t="n">
        <v>31500</v>
      </c>
    </row>
    <row r="5">
      <c r="A5" s="4" t="inlineStr">
        <is>
          <t>Unamortized debt discount</t>
        </is>
      </c>
      <c r="E5" s="5" t="n">
        <v>38100</v>
      </c>
      <c r="G5" s="5" t="n">
        <v>38100</v>
      </c>
      <c r="K5" s="6" t="n">
        <v>20700</v>
      </c>
    </row>
    <row r="6">
      <c r="A6" s="4" t="inlineStr">
        <is>
          <t>Loan Note Instrument agreement</t>
        </is>
      </c>
    </row>
    <row r="7">
      <c r="A7" s="3" t="inlineStr">
        <is>
          <t>Debt Instrument [Line Items]</t>
        </is>
      </c>
    </row>
    <row r="8">
      <c r="A8" s="4" t="inlineStr">
        <is>
          <t>Principal amount</t>
        </is>
      </c>
      <c r="I8" s="6" t="n">
        <v>7500</v>
      </c>
    </row>
    <row r="9">
      <c r="A9" s="4" t="inlineStr">
        <is>
          <t>Loan Note Instrument agreement | Term loan</t>
        </is>
      </c>
    </row>
    <row r="10">
      <c r="A10" s="3" t="inlineStr">
        <is>
          <t>Debt Instrument [Line Items]</t>
        </is>
      </c>
    </row>
    <row r="11">
      <c r="A11" s="4" t="inlineStr">
        <is>
          <t>Interest expense</t>
        </is>
      </c>
      <c r="E11" s="5" t="n">
        <v>800</v>
      </c>
      <c r="G11" s="5" t="n">
        <v>1300</v>
      </c>
    </row>
    <row r="12">
      <c r="A12" s="4" t="inlineStr">
        <is>
          <t>Unamortized debt discount</t>
        </is>
      </c>
      <c r="J12" s="6" t="n">
        <v>4500</v>
      </c>
    </row>
    <row r="13">
      <c r="A13" s="4" t="inlineStr">
        <is>
          <t>Unamortized debt issuance costs</t>
        </is>
      </c>
      <c r="E13" s="6" t="n">
        <v>700</v>
      </c>
      <c r="G13" s="6" t="n">
        <v>700</v>
      </c>
    </row>
    <row r="14">
      <c r="A14" s="4" t="inlineStr">
        <is>
          <t>Effective interest rate</t>
        </is>
      </c>
      <c r="E14" s="4" t="inlineStr">
        <is>
          <t>14.65%</t>
        </is>
      </c>
      <c r="G14" s="4" t="inlineStr">
        <is>
          <t>14.65%</t>
        </is>
      </c>
    </row>
    <row r="15">
      <c r="A15" s="4" t="inlineStr">
        <is>
          <t>Principal amount</t>
        </is>
      </c>
      <c r="E15" s="6" t="n">
        <v>31500</v>
      </c>
      <c r="G15" s="6" t="n">
        <v>31500</v>
      </c>
    </row>
    <row r="16">
      <c r="A16" s="4" t="inlineStr">
        <is>
          <t>Loan Note Instrument agreement | Secured loan notes</t>
        </is>
      </c>
    </row>
    <row r="17">
      <c r="A17" s="3" t="inlineStr">
        <is>
          <t>Debt Instrument [Line Items]</t>
        </is>
      </c>
    </row>
    <row r="18">
      <c r="A18" s="4" t="inlineStr">
        <is>
          <t>Bears fixed interest rate, per annum</t>
        </is>
      </c>
      <c r="B18" s="4" t="inlineStr">
        <is>
          <t>9.20%</t>
        </is>
      </c>
      <c r="D18" s="4" t="inlineStr">
        <is>
          <t>9.20%</t>
        </is>
      </c>
    </row>
    <row r="19">
      <c r="A19" s="4" t="inlineStr">
        <is>
          <t>Proceeds from Issuance of debt</t>
        </is>
      </c>
      <c r="C19" s="6" t="n">
        <v>21500</v>
      </c>
    </row>
    <row r="20">
      <c r="A20" s="4" t="inlineStr">
        <is>
          <t>Proceeds to repay outstanding debt balance and fees owed</t>
        </is>
      </c>
      <c r="D20" s="6" t="n">
        <v>10800</v>
      </c>
    </row>
    <row r="21">
      <c r="A21" s="4" t="inlineStr">
        <is>
          <t>Long-term debt, term</t>
        </is>
      </c>
      <c r="D21" s="4" t="inlineStr">
        <is>
          <t>3 years</t>
        </is>
      </c>
    </row>
    <row r="22">
      <c r="A22" s="4" t="inlineStr">
        <is>
          <t>Extension term of debt (in years)</t>
        </is>
      </c>
      <c r="D22" s="4" t="inlineStr">
        <is>
          <t>1 year</t>
        </is>
      </c>
    </row>
    <row r="23">
      <c r="A23" s="4" t="inlineStr">
        <is>
          <t>Debt interest payment</t>
        </is>
      </c>
      <c r="B23" s="6" t="n">
        <v>1000</v>
      </c>
      <c r="D23" s="6" t="n">
        <v>2000</v>
      </c>
    </row>
    <row r="24">
      <c r="A24" s="4" t="inlineStr">
        <is>
          <t>Principal amount</t>
        </is>
      </c>
      <c r="B24" s="6" t="n">
        <v>10000</v>
      </c>
      <c r="D24" s="6" t="n">
        <v>21500</v>
      </c>
    </row>
    <row r="25">
      <c r="A25" s="4" t="inlineStr">
        <is>
          <t>Minimum percentage of notes outstanding to extend maturity date</t>
        </is>
      </c>
      <c r="D25" s="4" t="inlineStr">
        <is>
          <t>66.6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 term debt, net of unamortized debt discount and debt issuance costs - Future principal payments for loan notes (Details) $ in Thousands</t>
        </is>
      </c>
      <c r="B1" s="2" t="inlineStr">
        <is>
          <t>Sep. 30, 2021USD ($)</t>
        </is>
      </c>
    </row>
    <row r="2">
      <c r="A2" s="3" t="inlineStr">
        <is>
          <t>Long term debt, net of unamortized debt discount and debt issuance costs</t>
        </is>
      </c>
    </row>
    <row r="3">
      <c r="A3" s="4" t="inlineStr">
        <is>
          <t>2024</t>
        </is>
      </c>
      <c r="B3" s="6" t="n">
        <v>31500</v>
      </c>
    </row>
    <row r="4">
      <c r="A4" s="4" t="inlineStr">
        <is>
          <t>Less: unamortized discount and issuance costs</t>
        </is>
      </c>
      <c r="B4" s="5" t="n">
        <v>-5187</v>
      </c>
    </row>
    <row r="5">
      <c r="A5" s="4" t="inlineStr">
        <is>
          <t>Carrying value of long-term debt</t>
        </is>
      </c>
      <c r="B5" s="6" t="n">
        <v>26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Common Share - Basic and diluted net loss per share attributable to ordinary shareholders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Numerator:</t>
        </is>
      </c>
    </row>
    <row r="4">
      <c r="A4" s="4" t="inlineStr">
        <is>
          <t>Net loss</t>
        </is>
      </c>
      <c r="B4" s="6" t="n">
        <v>-25650</v>
      </c>
      <c r="C4" s="6" t="n">
        <v>-56825</v>
      </c>
      <c r="D4" s="6" t="n">
        <v>-79433</v>
      </c>
      <c r="E4" s="6" t="n">
        <v>-10702</v>
      </c>
      <c r="F4" s="6" t="n">
        <v>-6660</v>
      </c>
      <c r="G4" s="6" t="n">
        <v>-5523</v>
      </c>
      <c r="H4" s="6" t="n">
        <v>-161908</v>
      </c>
      <c r="I4" s="6" t="n">
        <v>-22885</v>
      </c>
      <c r="J4" s="6" t="n">
        <v>-54900</v>
      </c>
    </row>
    <row r="5">
      <c r="A5" s="4" t="inlineStr">
        <is>
          <t>Net loss attributable to ordinary shareholders - basis</t>
        </is>
      </c>
      <c r="B5" s="5" t="n">
        <v>-25650</v>
      </c>
      <c r="E5" s="5" t="n">
        <v>-10702</v>
      </c>
      <c r="H5" s="5" t="n">
        <v>-161908</v>
      </c>
      <c r="I5" s="5" t="n">
        <v>-22885</v>
      </c>
    </row>
    <row r="6">
      <c r="A6" s="4" t="inlineStr">
        <is>
          <t>Net loss attributable to ordinary shareholders - diluted</t>
        </is>
      </c>
      <c r="B6" s="6" t="n">
        <v>-25650</v>
      </c>
      <c r="E6" s="6" t="n">
        <v>-10702</v>
      </c>
      <c r="H6" s="6" t="n">
        <v>-161908</v>
      </c>
      <c r="I6" s="6" t="n">
        <v>-22885</v>
      </c>
    </row>
    <row r="7">
      <c r="A7" s="3" t="inlineStr">
        <is>
          <t>Denominator:</t>
        </is>
      </c>
    </row>
    <row r="8">
      <c r="A8" s="4" t="inlineStr">
        <is>
          <t>Weighted-average number of ordinary shares used in net loss per share - Basic</t>
        </is>
      </c>
      <c r="B8" s="5" t="n">
        <v>11542639</v>
      </c>
      <c r="E8" s="5" t="n">
        <v>11324677</v>
      </c>
      <c r="H8" s="5" t="n">
        <v>11453864</v>
      </c>
      <c r="I8" s="5" t="n">
        <v>11324677</v>
      </c>
    </row>
    <row r="9">
      <c r="A9" s="4" t="inlineStr">
        <is>
          <t>Weighted-average number of ordinary shares used in net loss per share - diluted</t>
        </is>
      </c>
      <c r="B9" s="5" t="n">
        <v>11542639</v>
      </c>
      <c r="E9" s="5" t="n">
        <v>11324677</v>
      </c>
      <c r="H9" s="5" t="n">
        <v>11453864</v>
      </c>
      <c r="I9" s="5" t="n">
        <v>11324677</v>
      </c>
    </row>
    <row r="10">
      <c r="A10" s="4" t="inlineStr">
        <is>
          <t>Net loss per share - basic</t>
        </is>
      </c>
      <c r="B10" s="7" t="n">
        <v>-2.22</v>
      </c>
      <c r="E10" s="7" t="n">
        <v>-0.95</v>
      </c>
      <c r="H10" s="7" t="n">
        <v>-14.14</v>
      </c>
      <c r="I10" s="7" t="n">
        <v>-2.02</v>
      </c>
    </row>
    <row r="11">
      <c r="A11" s="4" t="inlineStr">
        <is>
          <t>Net loss per share - diluted</t>
        </is>
      </c>
      <c r="B11" s="7" t="n">
        <v>-2.22</v>
      </c>
      <c r="E11" s="7" t="n">
        <v>-0.95</v>
      </c>
      <c r="H11" s="7" t="n">
        <v>-14.14</v>
      </c>
      <c r="I11" s="7" t="n">
        <v>-2.0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Net loss per share due to their anti-dilutive effect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ly dilutive securities have been excluded from the calculation of diluted net loss per share</t>
        </is>
      </c>
      <c r="B4" s="5" t="n">
        <v>6897298</v>
      </c>
      <c r="C4" s="5" t="n">
        <v>3795820</v>
      </c>
      <c r="D4" s="5" t="n">
        <v>6897298</v>
      </c>
      <c r="E4" s="5" t="n">
        <v>3795820</v>
      </c>
    </row>
    <row r="5">
      <c r="A5" s="4" t="inlineStr">
        <is>
          <t>A Ordinary Shares</t>
        </is>
      </c>
    </row>
    <row r="6">
      <c r="A6" s="3" t="inlineStr">
        <is>
          <t>Antidilutive Securities Excluded from Computation of Earnings Per Share [Line Items]</t>
        </is>
      </c>
    </row>
    <row r="7">
      <c r="A7" s="4" t="inlineStr">
        <is>
          <t>Potentially dilutive securities have been excluded from the calculation of diluted net loss per share</t>
        </is>
      </c>
      <c r="B7" s="5" t="n">
        <v>6046063</v>
      </c>
      <c r="C7" s="5" t="n">
        <v>2926735</v>
      </c>
      <c r="D7" s="5" t="n">
        <v>6046063</v>
      </c>
      <c r="E7" s="5" t="n">
        <v>2926735</v>
      </c>
    </row>
    <row r="8">
      <c r="A8" s="4" t="inlineStr">
        <is>
          <t>Common Shares</t>
        </is>
      </c>
    </row>
    <row r="9">
      <c r="A9" s="3" t="inlineStr">
        <is>
          <t>Antidilutive Securities Excluded from Computation of Earnings Per Share [Line Items]</t>
        </is>
      </c>
    </row>
    <row r="10">
      <c r="A10" s="4" t="inlineStr">
        <is>
          <t>Potentially dilutive securities have been excluded from the calculation of diluted net loss per share</t>
        </is>
      </c>
      <c r="B10" s="5" t="n">
        <v>9724</v>
      </c>
      <c r="C10" s="5" t="n">
        <v>27574</v>
      </c>
      <c r="D10" s="5" t="n">
        <v>9724</v>
      </c>
      <c r="E10" s="5" t="n">
        <v>27574</v>
      </c>
    </row>
    <row r="11">
      <c r="A11" s="4" t="inlineStr">
        <is>
          <t>Warrants to purchase ordinary shares</t>
        </is>
      </c>
    </row>
    <row r="12">
      <c r="A12" s="3" t="inlineStr">
        <is>
          <t>Antidilutive Securities Excluded from Computation of Earnings Per Share [Line Items]</t>
        </is>
      </c>
    </row>
    <row r="13">
      <c r="A13" s="4" t="inlineStr">
        <is>
          <t>Potentially dilutive securities have been excluded from the calculation of diluted net loss per share</t>
        </is>
      </c>
      <c r="B13" s="5" t="n">
        <v>841511</v>
      </c>
      <c r="C13" s="5" t="n">
        <v>841511</v>
      </c>
      <c r="D13" s="5" t="n">
        <v>841511</v>
      </c>
      <c r="E13" s="5" t="n">
        <v>8415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K.</t>
        </is>
      </c>
    </row>
    <row r="4">
      <c r="A4" s="4" t="inlineStr">
        <is>
          <t>Defined contribution plan cost</t>
        </is>
      </c>
      <c r="B4" s="6" t="n">
        <v>100</v>
      </c>
      <c r="C4" s="6" t="n">
        <v>100</v>
      </c>
      <c r="D4" s="6" t="n">
        <v>200</v>
      </c>
      <c r="E4" s="6" t="n">
        <v>100</v>
      </c>
    </row>
    <row r="5">
      <c r="A5" s="4" t="inlineStr">
        <is>
          <t>U.S.</t>
        </is>
      </c>
    </row>
    <row r="6">
      <c r="A6" s="4" t="inlineStr">
        <is>
          <t>Defined contribution plan cost</t>
        </is>
      </c>
      <c r="B6" s="6" t="n">
        <v>100</v>
      </c>
      <c r="D6" s="6" t="n">
        <v>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with Vendors (Details) $ in Thousands</t>
        </is>
      </c>
      <c r="B1" s="2" t="inlineStr">
        <is>
          <t>Sep. 30, 2021USD ($)</t>
        </is>
      </c>
    </row>
    <row r="2">
      <c r="A2" s="3" t="inlineStr">
        <is>
          <t>Commitments with vendors</t>
        </is>
      </c>
    </row>
    <row r="3">
      <c r="A3" s="4" t="inlineStr">
        <is>
          <t>2021 (excluding the nine months ended September 30, 2021)</t>
        </is>
      </c>
      <c r="B3" s="6" t="n">
        <v>2655</v>
      </c>
    </row>
    <row r="4">
      <c r="A4" s="4" t="inlineStr">
        <is>
          <t>2022</t>
        </is>
      </c>
      <c r="B4" s="5" t="n">
        <v>22393</v>
      </c>
    </row>
    <row r="5">
      <c r="A5" s="4" t="inlineStr">
        <is>
          <t>2023</t>
        </is>
      </c>
      <c r="B5" s="5" t="n">
        <v>20393</v>
      </c>
    </row>
    <row r="6">
      <c r="A6" s="4" t="inlineStr">
        <is>
          <t>2024</t>
        </is>
      </c>
      <c r="B6" s="5" t="n">
        <v>8000</v>
      </c>
    </row>
    <row r="7">
      <c r="A7" s="4" t="inlineStr">
        <is>
          <t>2025</t>
        </is>
      </c>
      <c r="B7" s="5" t="n">
        <v>8000</v>
      </c>
    </row>
    <row r="8">
      <c r="A8" s="4" t="inlineStr">
        <is>
          <t>2026</t>
        </is>
      </c>
      <c r="B8" s="5" t="n">
        <v>103356</v>
      </c>
    </row>
    <row r="9">
      <c r="A9" s="4" t="inlineStr">
        <is>
          <t>Total minimum lease payments</t>
        </is>
      </c>
      <c r="B9" s="5" t="n">
        <v>164797</v>
      </c>
    </row>
    <row r="10">
      <c r="A10" s="4" t="inlineStr">
        <is>
          <t>Cloud Hosting Agreement</t>
        </is>
      </c>
    </row>
    <row r="11">
      <c r="A11" s="3" t="inlineStr">
        <is>
          <t>Commitments with vendors</t>
        </is>
      </c>
    </row>
    <row r="12">
      <c r="A12" s="4" t="inlineStr">
        <is>
          <t>Remaining payments for software and cloud hosting agreements</t>
        </is>
      </c>
      <c r="B12" s="6" t="n">
        <v>164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Proceedings (Details) - USD ($) $ in Millions</t>
        </is>
      </c>
      <c r="B1" s="2" t="inlineStr">
        <is>
          <t>Jan. 31, 2021</t>
        </is>
      </c>
      <c r="C1" s="2" t="inlineStr">
        <is>
          <t>Dec. 31, 2020</t>
        </is>
      </c>
    </row>
    <row r="2">
      <c r="A2" s="3" t="inlineStr">
        <is>
          <t>Commitments and Contingencies.</t>
        </is>
      </c>
    </row>
    <row r="3">
      <c r="A3" s="4" t="inlineStr">
        <is>
          <t>Settlement of legal proceeding</t>
        </is>
      </c>
      <c r="B3" s="6" t="n">
        <v>4</v>
      </c>
    </row>
    <row r="4">
      <c r="A4" s="4" t="inlineStr">
        <is>
          <t>Insurance receivable</t>
        </is>
      </c>
      <c r="C4"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Agre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t>
        </is>
      </c>
    </row>
    <row r="4">
      <c r="A4" s="4" t="inlineStr">
        <is>
          <t>Rent expense</t>
        </is>
      </c>
      <c r="B4" s="10" t="n">
        <v>0.3</v>
      </c>
      <c r="C4" s="10" t="n">
        <v>0.1</v>
      </c>
      <c r="D4" s="10" t="n">
        <v>0.7</v>
      </c>
      <c r="E4" s="10" t="n">
        <v>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Commitments and Contingencies.</t>
        </is>
      </c>
    </row>
    <row r="3">
      <c r="A3" s="4" t="inlineStr">
        <is>
          <t>2021 (excluding the six months ended June 30, 2021)</t>
        </is>
      </c>
      <c r="B3" s="6" t="n">
        <v>242</v>
      </c>
    </row>
    <row r="4">
      <c r="A4" s="4" t="inlineStr">
        <is>
          <t>2022</t>
        </is>
      </c>
      <c r="B4" s="5" t="n">
        <v>970</v>
      </c>
    </row>
    <row r="5">
      <c r="A5" s="4" t="inlineStr">
        <is>
          <t>2023</t>
        </is>
      </c>
      <c r="B5" s="5" t="n">
        <v>915</v>
      </c>
    </row>
    <row r="6">
      <c r="A6" s="4" t="inlineStr">
        <is>
          <t>2024</t>
        </is>
      </c>
      <c r="B6" s="5" t="n">
        <v>943</v>
      </c>
    </row>
    <row r="7">
      <c r="A7" s="4" t="inlineStr">
        <is>
          <t>2025</t>
        </is>
      </c>
      <c r="B7" s="5" t="n">
        <v>1024</v>
      </c>
    </row>
    <row r="8">
      <c r="A8" s="4" t="inlineStr">
        <is>
          <t>2026</t>
        </is>
      </c>
      <c r="B8" s="5" t="n">
        <v>527</v>
      </c>
    </row>
    <row r="9">
      <c r="A9" s="4" t="inlineStr">
        <is>
          <t>Total minimum lease payments</t>
        </is>
      </c>
      <c r="B9" s="6" t="n">
        <v>4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lated Party Transactions - General Motors (Details) $ in Thousands, £ in Millions</t>
        </is>
      </c>
      <c r="B1" s="2" t="inlineStr">
        <is>
          <t>Jul. 21, 2020USD ($)</t>
        </is>
      </c>
      <c r="C1" s="2" t="inlineStr">
        <is>
          <t>Apr. 30, 2021USD ($)</t>
        </is>
      </c>
      <c r="D1" s="2" t="inlineStr">
        <is>
          <t>Sep. 30, 2021USD ($)</t>
        </is>
      </c>
      <c r="E1" s="2" t="inlineStr">
        <is>
          <t>Sep. 30, 2020USD ($)</t>
        </is>
      </c>
      <c r="F1" s="2" t="inlineStr">
        <is>
          <t>Sep. 30, 2021USD ($)</t>
        </is>
      </c>
      <c r="G1" s="2" t="inlineStr">
        <is>
          <t>Sep. 30, 2020USD ($)</t>
        </is>
      </c>
      <c r="H1" s="2" t="inlineStr">
        <is>
          <t>Apr. 30, 2021GBP (£)</t>
        </is>
      </c>
      <c r="I1" s="2" t="inlineStr">
        <is>
          <t>Dec. 31, 2020USD ($)</t>
        </is>
      </c>
      <c r="J1" s="2" t="inlineStr">
        <is>
          <t>Nov. 30, 2020USD ($)</t>
        </is>
      </c>
      <c r="K1" s="2" t="inlineStr">
        <is>
          <t>Jul. 31, 2020USD ($)</t>
        </is>
      </c>
    </row>
    <row r="2">
      <c r="A2" s="3" t="inlineStr">
        <is>
          <t>Related Party Transaction [Line Items]</t>
        </is>
      </c>
    </row>
    <row r="3">
      <c r="A3" s="4" t="inlineStr">
        <is>
          <t>Repayment of outstanding debt</t>
        </is>
      </c>
      <c r="F3" s="6" t="n">
        <v>10143</v>
      </c>
    </row>
    <row r="4">
      <c r="A4" s="4" t="inlineStr">
        <is>
          <t>Convertible notes issued</t>
        </is>
      </c>
      <c r="D4" s="6" t="n">
        <v>8809</v>
      </c>
      <c r="F4" s="5" t="n">
        <v>8809</v>
      </c>
      <c r="I4" s="6" t="n">
        <v>6130</v>
      </c>
    </row>
    <row r="5">
      <c r="A5" s="4" t="inlineStr">
        <is>
          <t>Prepaid expenses and other current assets, including due from related party of $1,079 and nil, respectively</t>
        </is>
      </c>
      <c r="D5" s="5" t="n">
        <v>12577</v>
      </c>
      <c r="F5" s="5" t="n">
        <v>12577</v>
      </c>
      <c r="I5" s="5" t="n">
        <v>6053</v>
      </c>
    </row>
    <row r="6">
      <c r="A6" s="4" t="inlineStr">
        <is>
          <t>Accounts payable</t>
        </is>
      </c>
      <c r="D6" s="5" t="n">
        <v>0</v>
      </c>
      <c r="F6" s="5" t="n">
        <v>0</v>
      </c>
      <c r="I6" s="5" t="n">
        <v>2407</v>
      </c>
    </row>
    <row r="7">
      <c r="A7" s="4" t="inlineStr">
        <is>
          <t>Convertible Loan</t>
        </is>
      </c>
    </row>
    <row r="8">
      <c r="A8" s="3" t="inlineStr">
        <is>
          <t>Related Party Transaction [Line Items]</t>
        </is>
      </c>
    </row>
    <row r="9">
      <c r="A9" s="4" t="inlineStr">
        <is>
          <t>Convertible notes issued</t>
        </is>
      </c>
      <c r="D9" s="5" t="n">
        <v>21100</v>
      </c>
      <c r="F9" s="5" t="n">
        <v>21100</v>
      </c>
      <c r="I9" s="5" t="n">
        <v>14200</v>
      </c>
      <c r="J9" s="6" t="n">
        <v>14200</v>
      </c>
      <c r="K9" s="6" t="n">
        <v>12600</v>
      </c>
    </row>
    <row r="10">
      <c r="A10" s="4" t="inlineStr">
        <is>
          <t>General Motors</t>
        </is>
      </c>
    </row>
    <row r="11">
      <c r="A11" s="3" t="inlineStr">
        <is>
          <t>Related Party Transaction [Line Items]</t>
        </is>
      </c>
    </row>
    <row r="12">
      <c r="A12" s="4" t="inlineStr">
        <is>
          <t>Convertible notes issued</t>
        </is>
      </c>
      <c r="C12" s="6" t="n">
        <v>4800</v>
      </c>
      <c r="H12" s="13" t="n">
        <v>3.5</v>
      </c>
    </row>
    <row r="13">
      <c r="A13" s="4" t="inlineStr">
        <is>
          <t>Convertible notes issued through the settlement of accounts payable</t>
        </is>
      </c>
      <c r="C13" s="5" t="n">
        <v>2900</v>
      </c>
    </row>
    <row r="14">
      <c r="A14" s="4" t="inlineStr">
        <is>
          <t>Convertible notes issued through recognition of prepayments</t>
        </is>
      </c>
      <c r="C14" s="5" t="n">
        <v>1900</v>
      </c>
    </row>
    <row r="15">
      <c r="A15" s="4" t="inlineStr">
        <is>
          <t>Accounts payable</t>
        </is>
      </c>
      <c r="I15" s="5" t="n">
        <v>2400</v>
      </c>
    </row>
    <row r="16">
      <c r="A16" s="4" t="inlineStr">
        <is>
          <t>General Motors | Wejo Limited</t>
        </is>
      </c>
    </row>
    <row r="17">
      <c r="A17" s="3" t="inlineStr">
        <is>
          <t>Related Party Transaction [Line Items]</t>
        </is>
      </c>
    </row>
    <row r="18">
      <c r="A18" s="4" t="inlineStr">
        <is>
          <t>Interest held (as a percent)</t>
        </is>
      </c>
      <c r="B18" s="4" t="inlineStr">
        <is>
          <t>5.00%</t>
        </is>
      </c>
    </row>
    <row r="19">
      <c r="A19" s="4" t="inlineStr">
        <is>
          <t>Data sharing agreement | General Motors</t>
        </is>
      </c>
    </row>
    <row r="20">
      <c r="A20" s="3" t="inlineStr">
        <is>
          <t>Related Party Transaction [Line Items]</t>
        </is>
      </c>
    </row>
    <row r="21">
      <c r="A21" s="4" t="inlineStr">
        <is>
          <t>Reduction to revenue</t>
        </is>
      </c>
      <c r="D21" s="5" t="n">
        <v>800</v>
      </c>
      <c r="E21" s="6" t="n">
        <v>600</v>
      </c>
      <c r="F21" s="5" t="n">
        <v>2500</v>
      </c>
      <c r="G21" s="6" t="n">
        <v>1600</v>
      </c>
    </row>
    <row r="22">
      <c r="A22" s="4" t="inlineStr">
        <is>
          <t>Facility Agreement | General Motors</t>
        </is>
      </c>
    </row>
    <row r="23">
      <c r="A23" s="3" t="inlineStr">
        <is>
          <t>Related Party Transaction [Line Items]</t>
        </is>
      </c>
    </row>
    <row r="24">
      <c r="A24" s="4" t="inlineStr">
        <is>
          <t>Interest rate</t>
        </is>
      </c>
      <c r="B24" s="4" t="inlineStr">
        <is>
          <t>12.00%</t>
        </is>
      </c>
    </row>
    <row r="25">
      <c r="A25" s="4" t="inlineStr">
        <is>
          <t>Repayment of outstanding debt</t>
        </is>
      </c>
      <c r="C25" s="6" t="n">
        <v>10800</v>
      </c>
    </row>
    <row r="26">
      <c r="A26" s="4" t="inlineStr">
        <is>
          <t>Initial term of agreement</t>
        </is>
      </c>
      <c r="B26" s="4" t="inlineStr">
        <is>
          <t>3 months</t>
        </is>
      </c>
    </row>
    <row r="27">
      <c r="A27" s="4" t="inlineStr">
        <is>
          <t>Interest expense</t>
        </is>
      </c>
      <c r="D27" s="5" t="n">
        <v>0</v>
      </c>
      <c r="E27" s="6" t="n">
        <v>300</v>
      </c>
      <c r="F27" s="5" t="n">
        <v>400</v>
      </c>
      <c r="G27" s="6" t="n">
        <v>700</v>
      </c>
    </row>
    <row r="28">
      <c r="A28" s="4" t="inlineStr">
        <is>
          <t>Prepaid expenses and other current assets, including due from related party of $1,079 and nil, respectively</t>
        </is>
      </c>
      <c r="D28" s="6" t="n">
        <v>1100</v>
      </c>
      <c r="F28" s="6" t="n">
        <v>1100</v>
      </c>
    </row>
    <row r="29">
      <c r="A29" s="4" t="inlineStr">
        <is>
          <t>Related party loans</t>
        </is>
      </c>
      <c r="B29" s="6" t="n">
        <v>10000</v>
      </c>
    </row>
    <row r="30">
      <c r="A30" s="4" t="inlineStr">
        <is>
          <t>Accrued interest</t>
        </is>
      </c>
      <c r="I30"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9" customWidth="1" min="2" max="2"/>
    <col width="33" customWidth="1" min="3" max="3"/>
    <col width="27" customWidth="1" min="4" max="4"/>
    <col width="24" customWidth="1" min="5" max="5"/>
    <col width="34" customWidth="1" min="6" max="6"/>
    <col width="20" customWidth="1" min="7" max="7"/>
    <col width="13" customWidth="1" min="8" max="8"/>
  </cols>
  <sheetData>
    <row r="1">
      <c r="A1" s="1" t="inlineStr">
        <is>
          <t>CONDENSED CONSOLIDATED STATEMENTS OF SHAREHOLDERS' DEFICIT - USD ($) $ in Thousands</t>
        </is>
      </c>
      <c r="B1" s="2" t="inlineStr">
        <is>
          <t>Ordinary SharesCommon Shares</t>
        </is>
      </c>
      <c r="C1" s="2" t="inlineStr">
        <is>
          <t>Ordinary SharesB Ordinary Shares</t>
        </is>
      </c>
      <c r="D1" s="2" t="inlineStr">
        <is>
          <t>Additional Paid-in Capital</t>
        </is>
      </c>
      <c r="E1" s="2" t="inlineStr">
        <is>
          <t>Subscription Receivable</t>
        </is>
      </c>
      <c r="F1" s="2" t="inlineStr">
        <is>
          <t>Other Comprehensive Income (Loss)</t>
        </is>
      </c>
      <c r="G1" s="2" t="inlineStr">
        <is>
          <t>Accumulated Deficit</t>
        </is>
      </c>
      <c r="H1" s="2" t="inlineStr">
        <is>
          <t>Total</t>
        </is>
      </c>
    </row>
    <row r="2">
      <c r="A2" s="4" t="inlineStr">
        <is>
          <t>Balance at beginning of period at Dec. 31, 2019</t>
        </is>
      </c>
      <c r="B2" s="6" t="n">
        <v>86</v>
      </c>
      <c r="C2" s="6" t="n">
        <v>67</v>
      </c>
      <c r="D2" s="6" t="n">
        <v>94315</v>
      </c>
      <c r="E2" s="6" t="n">
        <v>-1004</v>
      </c>
      <c r="F2" s="6" t="n">
        <v>2261</v>
      </c>
      <c r="G2" s="6" t="n">
        <v>-91895</v>
      </c>
      <c r="H2" s="6" t="n">
        <v>3830</v>
      </c>
    </row>
    <row r="3">
      <c r="A3" s="4" t="inlineStr">
        <is>
          <t>Balance at beginning of period (shares) at Dec. 31, 2019</t>
        </is>
      </c>
      <c r="B3" s="5" t="n">
        <v>6028128</v>
      </c>
      <c r="C3" s="5" t="n">
        <v>5296549</v>
      </c>
    </row>
    <row r="4">
      <c r="A4" s="3" t="inlineStr">
        <is>
          <t>Increase (Decrease) in Stockholders' Equity [Roll Forward]</t>
        </is>
      </c>
    </row>
    <row r="5">
      <c r="A5" s="4" t="inlineStr">
        <is>
          <t>Proceeds received for B ordinary Shares</t>
        </is>
      </c>
      <c r="E5" s="5" t="n">
        <v>1004</v>
      </c>
      <c r="H5" s="5" t="n">
        <v>1004</v>
      </c>
    </row>
    <row r="6">
      <c r="A6" s="4" t="inlineStr">
        <is>
          <t>Unrealized gain (loss) on foreign currency translation</t>
        </is>
      </c>
      <c r="F6" s="5" t="n">
        <v>-359</v>
      </c>
      <c r="H6" s="5" t="n">
        <v>-359</v>
      </c>
    </row>
    <row r="7">
      <c r="A7" s="4" t="inlineStr">
        <is>
          <t>Net loss</t>
        </is>
      </c>
      <c r="G7" s="5" t="n">
        <v>-5523</v>
      </c>
      <c r="H7" s="5" t="n">
        <v>-5523</v>
      </c>
    </row>
    <row r="8">
      <c r="A8" s="4" t="inlineStr">
        <is>
          <t>Balance at end of period at Mar. 31, 2020</t>
        </is>
      </c>
      <c r="B8" s="6" t="n">
        <v>86</v>
      </c>
      <c r="C8" s="6" t="n">
        <v>67</v>
      </c>
      <c r="D8" s="5" t="n">
        <v>94315</v>
      </c>
      <c r="F8" s="5" t="n">
        <v>1902</v>
      </c>
      <c r="G8" s="5" t="n">
        <v>-97418</v>
      </c>
      <c r="H8" s="5" t="n">
        <v>-1048</v>
      </c>
    </row>
    <row r="9">
      <c r="A9" s="4" t="inlineStr">
        <is>
          <t>Balance at end of period (shares) at Mar. 31, 2020</t>
        </is>
      </c>
      <c r="B9" s="5" t="n">
        <v>6028128</v>
      </c>
      <c r="C9" s="5" t="n">
        <v>5296549</v>
      </c>
    </row>
    <row r="10">
      <c r="A10" s="4" t="inlineStr">
        <is>
          <t>Balance at beginning of period at Dec. 31, 2019</t>
        </is>
      </c>
      <c r="B10" s="6" t="n">
        <v>86</v>
      </c>
      <c r="C10" s="6" t="n">
        <v>67</v>
      </c>
      <c r="D10" s="5" t="n">
        <v>94315</v>
      </c>
      <c r="E10" s="5" t="n">
        <v>-1004</v>
      </c>
      <c r="F10" s="5" t="n">
        <v>2261</v>
      </c>
      <c r="G10" s="5" t="n">
        <v>-91895</v>
      </c>
      <c r="H10" s="5" t="n">
        <v>3830</v>
      </c>
    </row>
    <row r="11">
      <c r="A11" s="4" t="inlineStr">
        <is>
          <t>Balance at beginning of period (shares) at Dec. 31, 2019</t>
        </is>
      </c>
      <c r="B11" s="5" t="n">
        <v>6028128</v>
      </c>
      <c r="C11" s="5" t="n">
        <v>5296549</v>
      </c>
    </row>
    <row r="12">
      <c r="A12" s="3" t="inlineStr">
        <is>
          <t>Increase (Decrease) in Stockholders' Equity [Roll Forward]</t>
        </is>
      </c>
    </row>
    <row r="13">
      <c r="A13" s="4" t="inlineStr">
        <is>
          <t>Unrealized gain (loss) on foreign currency translation</t>
        </is>
      </c>
      <c r="H13" s="5" t="n">
        <v>-583</v>
      </c>
    </row>
    <row r="14">
      <c r="A14" s="4" t="inlineStr">
        <is>
          <t>Net loss</t>
        </is>
      </c>
      <c r="H14" s="5" t="n">
        <v>-22885</v>
      </c>
    </row>
    <row r="15">
      <c r="A15" s="4" t="inlineStr">
        <is>
          <t>Balance at end of period at Sep. 30, 2020</t>
        </is>
      </c>
      <c r="B15" s="6" t="n">
        <v>86</v>
      </c>
      <c r="C15" s="6" t="n">
        <v>67</v>
      </c>
      <c r="D15" s="5" t="n">
        <v>94315</v>
      </c>
      <c r="F15" s="5" t="n">
        <v>1678</v>
      </c>
      <c r="G15" s="5" t="n">
        <v>-114780</v>
      </c>
      <c r="H15" s="5" t="n">
        <v>-18634</v>
      </c>
    </row>
    <row r="16">
      <c r="A16" s="4" t="inlineStr">
        <is>
          <t>Balance at end of period (shares) at Sep. 30, 2020</t>
        </is>
      </c>
      <c r="B16" s="5" t="n">
        <v>6028128</v>
      </c>
      <c r="C16" s="5" t="n">
        <v>5296549</v>
      </c>
    </row>
    <row r="17">
      <c r="A17" s="4" t="inlineStr">
        <is>
          <t>Balance at beginning of period at Dec. 31, 2019</t>
        </is>
      </c>
      <c r="B17" s="6" t="n">
        <v>86</v>
      </c>
      <c r="C17" s="6" t="n">
        <v>67</v>
      </c>
      <c r="D17" s="5" t="n">
        <v>94315</v>
      </c>
      <c r="E17" s="6" t="n">
        <v>-1004</v>
      </c>
      <c r="F17" s="5" t="n">
        <v>2261</v>
      </c>
      <c r="G17" s="5" t="n">
        <v>-91895</v>
      </c>
      <c r="H17" s="5" t="n">
        <v>3830</v>
      </c>
    </row>
    <row r="18">
      <c r="A18" s="4" t="inlineStr">
        <is>
          <t>Balance at beginning of period (shares) at Dec. 31, 2019</t>
        </is>
      </c>
      <c r="B18" s="5" t="n">
        <v>6028128</v>
      </c>
      <c r="C18" s="5" t="n">
        <v>5296549</v>
      </c>
    </row>
    <row r="19">
      <c r="A19" s="3" t="inlineStr">
        <is>
          <t>Increase (Decrease) in Stockholders' Equity [Roll Forward]</t>
        </is>
      </c>
    </row>
    <row r="20">
      <c r="A20" s="4" t="inlineStr">
        <is>
          <t>Net loss</t>
        </is>
      </c>
      <c r="H20" s="5" t="n">
        <v>-54900</v>
      </c>
    </row>
    <row r="21">
      <c r="A21" s="4" t="inlineStr">
        <is>
          <t>Balance at end of period at Dec. 31, 2020</t>
        </is>
      </c>
      <c r="B21" s="6" t="n">
        <v>87</v>
      </c>
      <c r="C21" s="6" t="n">
        <v>67</v>
      </c>
      <c r="D21" s="5" t="n">
        <v>104799</v>
      </c>
      <c r="F21" s="5" t="n">
        <v>41</v>
      </c>
      <c r="G21" s="5" t="n">
        <v>-146770</v>
      </c>
      <c r="H21" s="5" t="n">
        <v>-41776</v>
      </c>
    </row>
    <row r="22">
      <c r="A22" s="4" t="inlineStr">
        <is>
          <t>Balance at end of period (shares) at Dec. 31, 2020</t>
        </is>
      </c>
      <c r="B22" s="5" t="n">
        <v>6083872</v>
      </c>
      <c r="C22" s="5" t="n">
        <v>5296549</v>
      </c>
    </row>
    <row r="23">
      <c r="A23" s="4" t="inlineStr">
        <is>
          <t>Balance at beginning of period at Mar. 31, 2020</t>
        </is>
      </c>
      <c r="B23" s="6" t="n">
        <v>86</v>
      </c>
      <c r="C23" s="6" t="n">
        <v>67</v>
      </c>
      <c r="D23" s="5" t="n">
        <v>94315</v>
      </c>
      <c r="F23" s="5" t="n">
        <v>1902</v>
      </c>
      <c r="G23" s="5" t="n">
        <v>-97418</v>
      </c>
      <c r="H23" s="5" t="n">
        <v>-1048</v>
      </c>
    </row>
    <row r="24">
      <c r="A24" s="4" t="inlineStr">
        <is>
          <t>Balance at beginning of period (shares) at Mar. 31, 2020</t>
        </is>
      </c>
      <c r="B24" s="5" t="n">
        <v>6028128</v>
      </c>
      <c r="C24" s="5" t="n">
        <v>5296549</v>
      </c>
    </row>
    <row r="25">
      <c r="A25" s="3" t="inlineStr">
        <is>
          <t>Increase (Decrease) in Stockholders' Equity [Roll Forward]</t>
        </is>
      </c>
    </row>
    <row r="26">
      <c r="A26" s="4" t="inlineStr">
        <is>
          <t>Unrealized gain (loss) on foreign currency translation</t>
        </is>
      </c>
      <c r="F26" s="5" t="n">
        <v>14</v>
      </c>
      <c r="H26" s="5" t="n">
        <v>14</v>
      </c>
    </row>
    <row r="27">
      <c r="A27" s="4" t="inlineStr">
        <is>
          <t>Net loss</t>
        </is>
      </c>
      <c r="G27" s="5" t="n">
        <v>-6660</v>
      </c>
      <c r="H27" s="5" t="n">
        <v>-6660</v>
      </c>
    </row>
    <row r="28">
      <c r="A28" s="4" t="inlineStr">
        <is>
          <t>Balance at end of period at Jun. 30, 2020</t>
        </is>
      </c>
      <c r="B28" s="6" t="n">
        <v>86</v>
      </c>
      <c r="C28" s="6" t="n">
        <v>67</v>
      </c>
      <c r="D28" s="5" t="n">
        <v>94315</v>
      </c>
      <c r="F28" s="5" t="n">
        <v>1916</v>
      </c>
      <c r="G28" s="5" t="n">
        <v>-104078</v>
      </c>
      <c r="H28" s="5" t="n">
        <v>-7694</v>
      </c>
    </row>
    <row r="29">
      <c r="A29" s="4" t="inlineStr">
        <is>
          <t>Balance at end of period (shares) at Jun. 30, 2020</t>
        </is>
      </c>
      <c r="B29" s="5" t="n">
        <v>6028128</v>
      </c>
      <c r="C29" s="5" t="n">
        <v>5296549</v>
      </c>
    </row>
    <row r="30">
      <c r="A30" s="3" t="inlineStr">
        <is>
          <t>Increase (Decrease) in Stockholders' Equity [Roll Forward]</t>
        </is>
      </c>
    </row>
    <row r="31">
      <c r="A31" s="4" t="inlineStr">
        <is>
          <t>Unrealized gain (loss) on foreign currency translation</t>
        </is>
      </c>
      <c r="F31" s="5" t="n">
        <v>-238</v>
      </c>
      <c r="H31" s="5" t="n">
        <v>-238</v>
      </c>
    </row>
    <row r="32">
      <c r="A32" s="4" t="inlineStr">
        <is>
          <t>Net loss</t>
        </is>
      </c>
      <c r="G32" s="5" t="n">
        <v>-10702</v>
      </c>
      <c r="H32" s="5" t="n">
        <v>-10702</v>
      </c>
    </row>
    <row r="33">
      <c r="A33" s="4" t="inlineStr">
        <is>
          <t>Balance at end of period at Sep. 30, 2020</t>
        </is>
      </c>
      <c r="B33" s="6" t="n">
        <v>86</v>
      </c>
      <c r="C33" s="6" t="n">
        <v>67</v>
      </c>
      <c r="D33" s="5" t="n">
        <v>94315</v>
      </c>
      <c r="F33" s="5" t="n">
        <v>1678</v>
      </c>
      <c r="G33" s="5" t="n">
        <v>-114780</v>
      </c>
      <c r="H33" s="5" t="n">
        <v>-18634</v>
      </c>
    </row>
    <row r="34">
      <c r="A34" s="4" t="inlineStr">
        <is>
          <t>Balance at end of period (shares) at Sep. 30, 2020</t>
        </is>
      </c>
      <c r="B34" s="5" t="n">
        <v>6028128</v>
      </c>
      <c r="C34" s="5" t="n">
        <v>5296549</v>
      </c>
    </row>
    <row r="35">
      <c r="A35" s="4" t="inlineStr">
        <is>
          <t>Balance at beginning of period at Dec. 31, 2020</t>
        </is>
      </c>
      <c r="B35" s="6" t="n">
        <v>87</v>
      </c>
      <c r="C35" s="6" t="n">
        <v>67</v>
      </c>
      <c r="D35" s="5" t="n">
        <v>104799</v>
      </c>
      <c r="F35" s="5" t="n">
        <v>41</v>
      </c>
      <c r="G35" s="5" t="n">
        <v>-146770</v>
      </c>
      <c r="H35" s="5" t="n">
        <v>-41776</v>
      </c>
    </row>
    <row r="36">
      <c r="A36" s="4" t="inlineStr">
        <is>
          <t>Balance at beginning of period (shares) at Dec. 31, 2020</t>
        </is>
      </c>
      <c r="B36" s="5" t="n">
        <v>6083872</v>
      </c>
      <c r="C36" s="5" t="n">
        <v>5296549</v>
      </c>
    </row>
    <row r="37">
      <c r="A37" s="3" t="inlineStr">
        <is>
          <t>Increase (Decrease) in Stockholders' Equity [Roll Forward]</t>
        </is>
      </c>
    </row>
    <row r="38">
      <c r="A38" s="4" t="inlineStr">
        <is>
          <t>Debt discount related to beneficial conversion feature of convertible loans</t>
        </is>
      </c>
      <c r="D38" s="5" t="n">
        <v>16961</v>
      </c>
      <c r="H38" s="5" t="n">
        <v>16961</v>
      </c>
    </row>
    <row r="39">
      <c r="A39" s="4" t="inlineStr">
        <is>
          <t>Unrealized gain (loss) on foreign currency translation</t>
        </is>
      </c>
      <c r="F39" s="5" t="n">
        <v>-324</v>
      </c>
      <c r="H39" s="5" t="n">
        <v>-324</v>
      </c>
    </row>
    <row r="40">
      <c r="A40" s="4" t="inlineStr">
        <is>
          <t>Net loss</t>
        </is>
      </c>
      <c r="G40" s="5" t="n">
        <v>-79433</v>
      </c>
      <c r="H40" s="5" t="n">
        <v>-79433</v>
      </c>
    </row>
    <row r="41">
      <c r="A41" s="4" t="inlineStr">
        <is>
          <t>Balance at end of period at Mar. 31, 2021</t>
        </is>
      </c>
      <c r="B41" s="6" t="n">
        <v>87</v>
      </c>
      <c r="C41" s="6" t="n">
        <v>67</v>
      </c>
      <c r="D41" s="5" t="n">
        <v>121760</v>
      </c>
      <c r="F41" s="5" t="n">
        <v>-283</v>
      </c>
      <c r="G41" s="5" t="n">
        <v>-226203</v>
      </c>
      <c r="H41" s="5" t="n">
        <v>-104572</v>
      </c>
    </row>
    <row r="42">
      <c r="A42" s="4" t="inlineStr">
        <is>
          <t>Balance at end of period (shares) at Mar. 31, 2021</t>
        </is>
      </c>
      <c r="B42" s="5" t="n">
        <v>6083872</v>
      </c>
      <c r="C42" s="5" t="n">
        <v>5296549</v>
      </c>
    </row>
    <row r="43">
      <c r="A43" s="4" t="inlineStr">
        <is>
          <t>Balance at beginning of period at Dec. 31, 2020</t>
        </is>
      </c>
      <c r="B43" s="6" t="n">
        <v>87</v>
      </c>
      <c r="C43" s="6" t="n">
        <v>67</v>
      </c>
      <c r="D43" s="5" t="n">
        <v>104799</v>
      </c>
      <c r="F43" s="5" t="n">
        <v>41</v>
      </c>
      <c r="G43" s="5" t="n">
        <v>-146770</v>
      </c>
      <c r="H43" s="5" t="n">
        <v>-41776</v>
      </c>
    </row>
    <row r="44">
      <c r="A44" s="4" t="inlineStr">
        <is>
          <t>Balance at beginning of period (shares) at Dec. 31, 2020</t>
        </is>
      </c>
      <c r="B44" s="5" t="n">
        <v>6083872</v>
      </c>
      <c r="C44" s="5" t="n">
        <v>5296549</v>
      </c>
    </row>
    <row r="45">
      <c r="A45" s="3" t="inlineStr">
        <is>
          <t>Increase (Decrease) in Stockholders' Equity [Roll Forward]</t>
        </is>
      </c>
    </row>
    <row r="46">
      <c r="A46" s="4" t="inlineStr">
        <is>
          <t>Debt discount related to beneficial conversion feature of convertible loans</t>
        </is>
      </c>
      <c r="H46" s="5" t="n">
        <v>27200</v>
      </c>
    </row>
    <row r="47">
      <c r="A47" s="4" t="inlineStr">
        <is>
          <t>Unrealized gain (loss) on foreign currency translation</t>
        </is>
      </c>
      <c r="H47" s="5" t="n">
        <v>4026</v>
      </c>
    </row>
    <row r="48">
      <c r="A48" s="4" t="inlineStr">
        <is>
          <t>Net loss</t>
        </is>
      </c>
      <c r="H48" s="5" t="n">
        <v>-161908</v>
      </c>
    </row>
    <row r="49">
      <c r="A49" s="4" t="inlineStr">
        <is>
          <t>Balance at end of period at Sep. 30, 2021</t>
        </is>
      </c>
      <c r="B49" s="6" t="n">
        <v>89</v>
      </c>
      <c r="C49" s="6" t="n">
        <v>70</v>
      </c>
      <c r="D49" s="5" t="n">
        <v>146768</v>
      </c>
      <c r="F49" s="5" t="n">
        <v>4067</v>
      </c>
      <c r="G49" s="5" t="n">
        <v>-308678</v>
      </c>
      <c r="H49" s="5" t="n">
        <v>-157684</v>
      </c>
    </row>
    <row r="50">
      <c r="A50" s="4" t="inlineStr">
        <is>
          <t>Balance at end of period (shares) at Sep. 30, 2021</t>
        </is>
      </c>
      <c r="B50" s="5" t="n">
        <v>6232305</v>
      </c>
      <c r="C50" s="5" t="n">
        <v>5476837</v>
      </c>
    </row>
    <row r="51">
      <c r="A51" s="4" t="inlineStr">
        <is>
          <t>Balance at beginning of period at Mar. 31, 2021</t>
        </is>
      </c>
      <c r="B51" s="6" t="n">
        <v>87</v>
      </c>
      <c r="C51" s="6" t="n">
        <v>67</v>
      </c>
      <c r="D51" s="5" t="n">
        <v>121760</v>
      </c>
      <c r="F51" s="5" t="n">
        <v>-283</v>
      </c>
      <c r="G51" s="5" t="n">
        <v>-226203</v>
      </c>
      <c r="H51" s="5" t="n">
        <v>-104572</v>
      </c>
    </row>
    <row r="52">
      <c r="A52" s="4" t="inlineStr">
        <is>
          <t>Balance at beginning of period (shares) at Mar. 31, 2021</t>
        </is>
      </c>
      <c r="B52" s="5" t="n">
        <v>6083872</v>
      </c>
      <c r="C52" s="5" t="n">
        <v>5296549</v>
      </c>
    </row>
    <row r="53">
      <c r="A53" s="3" t="inlineStr">
        <is>
          <t>Increase (Decrease) in Stockholders' Equity [Roll Forward]</t>
        </is>
      </c>
    </row>
    <row r="54">
      <c r="A54" s="4" t="inlineStr">
        <is>
          <t>Debt discount related to beneficial conversion feature of convertible loans</t>
        </is>
      </c>
      <c r="D54" s="5" t="n">
        <v>10263</v>
      </c>
      <c r="H54" s="5" t="n">
        <v>10263</v>
      </c>
    </row>
    <row r="55">
      <c r="A55" s="4" t="inlineStr">
        <is>
          <t>Unrealized gain (loss) on foreign currency translation</t>
        </is>
      </c>
      <c r="F55" s="5" t="n">
        <v>759</v>
      </c>
      <c r="H55" s="5" t="n">
        <v>759</v>
      </c>
    </row>
    <row r="56">
      <c r="A56" s="4" t="inlineStr">
        <is>
          <t>Net loss</t>
        </is>
      </c>
      <c r="G56" s="5" t="n">
        <v>-56825</v>
      </c>
      <c r="H56" s="5" t="n">
        <v>-56825</v>
      </c>
    </row>
    <row r="57">
      <c r="A57" s="4" t="inlineStr">
        <is>
          <t>Balance at end of period at Jun. 30, 2021</t>
        </is>
      </c>
      <c r="B57" s="6" t="n">
        <v>87</v>
      </c>
      <c r="C57" s="6" t="n">
        <v>67</v>
      </c>
      <c r="D57" s="5" t="n">
        <v>132023</v>
      </c>
      <c r="F57" s="5" t="n">
        <v>476</v>
      </c>
      <c r="G57" s="5" t="n">
        <v>-283028</v>
      </c>
      <c r="H57" s="5" t="n">
        <v>-150375</v>
      </c>
    </row>
    <row r="58">
      <c r="A58" s="4" t="inlineStr">
        <is>
          <t>Balance at end of period (shares) at Jun. 30, 2021</t>
        </is>
      </c>
      <c r="B58" s="5" t="n">
        <v>6083872</v>
      </c>
      <c r="C58" s="5" t="n">
        <v>5296549</v>
      </c>
    </row>
    <row r="59">
      <c r="A59" s="3" t="inlineStr">
        <is>
          <t>Increase (Decrease) in Stockholders' Equity [Roll Forward]</t>
        </is>
      </c>
    </row>
    <row r="60">
      <c r="A60" s="4" t="inlineStr">
        <is>
          <t>Unrealized gain (loss) on foreign currency translation</t>
        </is>
      </c>
      <c r="F60" s="5" t="n">
        <v>3591</v>
      </c>
      <c r="H60" s="5" t="n">
        <v>3591</v>
      </c>
    </row>
    <row r="61">
      <c r="A61" s="4" t="inlineStr">
        <is>
          <t>Conversion of advanced subscription agreements into ordinary shares</t>
        </is>
      </c>
      <c r="B61" s="6" t="n">
        <v>2</v>
      </c>
      <c r="C61" s="6" t="n">
        <v>3</v>
      </c>
      <c r="D61" s="5" t="n">
        <v>14745</v>
      </c>
      <c r="H61" s="5" t="n">
        <v>14750</v>
      </c>
    </row>
    <row r="62">
      <c r="A62" s="4" t="inlineStr">
        <is>
          <t>Conversion of advanced subscription agreements into ordinary shares (in shares)</t>
        </is>
      </c>
      <c r="B62" s="5" t="n">
        <v>148433</v>
      </c>
      <c r="C62" s="5" t="n">
        <v>180288</v>
      </c>
    </row>
    <row r="63">
      <c r="A63" s="4" t="inlineStr">
        <is>
          <t>Net loss</t>
        </is>
      </c>
      <c r="G63" s="5" t="n">
        <v>-25650</v>
      </c>
      <c r="H63" s="5" t="n">
        <v>-25650</v>
      </c>
    </row>
    <row r="64">
      <c r="A64" s="4" t="inlineStr">
        <is>
          <t>Balance at end of period at Sep. 30, 2021</t>
        </is>
      </c>
      <c r="B64" s="6" t="n">
        <v>89</v>
      </c>
      <c r="C64" s="6" t="n">
        <v>70</v>
      </c>
      <c r="D64" s="6" t="n">
        <v>146768</v>
      </c>
      <c r="F64" s="6" t="n">
        <v>4067</v>
      </c>
      <c r="G64" s="6" t="n">
        <v>-308678</v>
      </c>
      <c r="H64" s="6" t="n">
        <v>-157684</v>
      </c>
    </row>
    <row r="65">
      <c r="A65" s="4" t="inlineStr">
        <is>
          <t>Balance at end of period (shares) at Sep. 30, 2021</t>
        </is>
      </c>
      <c r="B65" s="5" t="n">
        <v>6232305</v>
      </c>
      <c r="C65" s="5" t="n">
        <v>5476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hief Executive Offic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fessional and Capital Raising Services [Member]</t>
        </is>
      </c>
    </row>
    <row r="4">
      <c r="A4" s="3" t="inlineStr">
        <is>
          <t>Related Party Transaction [Line Items]</t>
        </is>
      </c>
    </row>
    <row r="5">
      <c r="A5" s="4" t="inlineStr">
        <is>
          <t>Expenses for professional and capital raising services rendered</t>
        </is>
      </c>
      <c r="B5" s="6" t="n">
        <v>0</v>
      </c>
      <c r="C5" s="10" t="n">
        <v>0.3</v>
      </c>
      <c r="D5" s="10" t="n">
        <v>0.6</v>
      </c>
      <c r="E5" s="10" t="n">
        <v>0.3</v>
      </c>
    </row>
    <row r="6">
      <c r="A6" s="4" t="inlineStr">
        <is>
          <t>Chief Executive Officer</t>
        </is>
      </c>
    </row>
    <row r="7">
      <c r="A7" s="3" t="inlineStr">
        <is>
          <t>Related Party Transaction [Line Items]</t>
        </is>
      </c>
    </row>
    <row r="8">
      <c r="A8" s="4" t="inlineStr">
        <is>
          <t>Percentage of equity interest held</t>
        </is>
      </c>
      <c r="D8" s="4" t="inlineStr">
        <is>
          <t>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lated Party Transactions - Chairman (Details) - USD ($) $ in Millions</t>
        </is>
      </c>
      <c r="B1" s="2" t="inlineStr">
        <is>
          <t>3 Months Ended</t>
        </is>
      </c>
      <c r="C1" s="2" t="inlineStr">
        <is>
          <t>9 Months Ended</t>
        </is>
      </c>
    </row>
    <row r="2">
      <c r="B2" s="2" t="inlineStr">
        <is>
          <t>Sep. 30, 2021</t>
        </is>
      </c>
      <c r="C2" s="2" t="inlineStr">
        <is>
          <t>Sep. 30, 2021</t>
        </is>
      </c>
    </row>
    <row r="3">
      <c r="A3" s="4" t="inlineStr">
        <is>
          <t>Chairman of the Board of Directors</t>
        </is>
      </c>
    </row>
    <row r="4">
      <c r="A4" s="3" t="inlineStr">
        <is>
          <t>Related Party Transaction [Line Items]</t>
        </is>
      </c>
    </row>
    <row r="5">
      <c r="A5" s="4" t="inlineStr">
        <is>
          <t>Percentage of equity interest held</t>
        </is>
      </c>
      <c r="C5" s="4" t="inlineStr">
        <is>
          <t>5.00%</t>
        </is>
      </c>
    </row>
    <row r="6">
      <c r="A6" s="4" t="inlineStr">
        <is>
          <t>Other company where chairman is director</t>
        </is>
      </c>
    </row>
    <row r="7">
      <c r="A7" s="3" t="inlineStr">
        <is>
          <t>Related Party Transaction [Line Items]</t>
        </is>
      </c>
    </row>
    <row r="8">
      <c r="A8" s="4" t="inlineStr">
        <is>
          <t>Fees for professional and capital raising services rendered</t>
        </is>
      </c>
      <c r="B8" s="10" t="n">
        <v>0.2</v>
      </c>
      <c r="C8" s="10"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Related Party Transactions - Board of Directors (Details)</t>
        </is>
      </c>
      <c r="B1" s="2" t="inlineStr">
        <is>
          <t>9 Months Ended</t>
        </is>
      </c>
    </row>
    <row r="2">
      <c r="B2" s="2" t="inlineStr">
        <is>
          <t>Sep. 30, 2021</t>
        </is>
      </c>
    </row>
    <row r="3">
      <c r="A3" s="4" t="inlineStr">
        <is>
          <t>Director on the Board of Directors</t>
        </is>
      </c>
    </row>
    <row r="4">
      <c r="A4" s="3" t="inlineStr">
        <is>
          <t>Related Party Transaction [Line Items]</t>
        </is>
      </c>
    </row>
    <row r="5">
      <c r="A5" s="4" t="inlineStr">
        <is>
          <t>Percentage of equity interest held</t>
        </is>
      </c>
      <c r="B5"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Director Loans (Details) - USD ($) $ in Thousands</t>
        </is>
      </c>
      <c r="B1" s="2" t="inlineStr">
        <is>
          <t>Sep. 30, 2021</t>
        </is>
      </c>
      <c r="C1" s="2" t="inlineStr">
        <is>
          <t>Dec. 31, 2020</t>
        </is>
      </c>
    </row>
    <row r="2">
      <c r="A2" s="3" t="inlineStr">
        <is>
          <t>Related Party Transactions</t>
        </is>
      </c>
    </row>
    <row r="3">
      <c r="A3" s="4" t="inlineStr">
        <is>
          <t>Debt from related parties</t>
        </is>
      </c>
      <c r="B3" s="6" t="n">
        <v>1079</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bsequent Events (Details) $ / shares in Units, $ in Thousands, £ in Millions</t>
        </is>
      </c>
      <c r="B1" s="2" t="inlineStr">
        <is>
          <t>Nov. 19, 2021USD ($)$ / shares</t>
        </is>
      </c>
      <c r="C1" s="2" t="inlineStr">
        <is>
          <t>Nov. 18, 2021USD ($)</t>
        </is>
      </c>
      <c r="D1" s="2" t="inlineStr">
        <is>
          <t>Nov. 10, 2021USD ($)</t>
        </is>
      </c>
      <c r="E1" s="2" t="inlineStr">
        <is>
          <t>Oct. 29, 2021USD ($)</t>
        </is>
      </c>
      <c r="F1" s="2" t="inlineStr">
        <is>
          <t>Nov. 30, 2021USD ($)</t>
        </is>
      </c>
      <c r="G1" s="2" t="inlineStr">
        <is>
          <t>Sep. 30, 2021USD ($)</t>
        </is>
      </c>
      <c r="H1" s="2" t="inlineStr">
        <is>
          <t>Dec. 31, 2021USD ($)</t>
        </is>
      </c>
      <c r="I1" s="2" t="inlineStr">
        <is>
          <t>Apr. 30, 2021USD ($)</t>
        </is>
      </c>
      <c r="J1" s="2" t="inlineStr">
        <is>
          <t>Apr. 30, 2021GBP (£)</t>
        </is>
      </c>
      <c r="K1" s="2" t="inlineStr">
        <is>
          <t>Dec. 31, 2020USD ($)</t>
        </is>
      </c>
    </row>
    <row r="2">
      <c r="A2" s="3" t="inlineStr">
        <is>
          <t>Subsequent Event [Line Items]</t>
        </is>
      </c>
    </row>
    <row r="3">
      <c r="A3" s="4" t="inlineStr">
        <is>
          <t>Business combination proceeds</t>
        </is>
      </c>
      <c r="F3" s="6" t="n">
        <v>178800</v>
      </c>
    </row>
    <row r="4">
      <c r="A4" s="4" t="inlineStr">
        <is>
          <t>Expected Capital Raise</t>
        </is>
      </c>
      <c r="F4" s="5" t="n">
        <v>230000</v>
      </c>
    </row>
    <row r="5">
      <c r="A5" s="4" t="inlineStr">
        <is>
          <t>Amount of redemption</t>
        </is>
      </c>
      <c r="F5" s="5" t="n">
        <v>132800</v>
      </c>
    </row>
    <row r="6">
      <c r="A6" s="4" t="inlineStr">
        <is>
          <t>Proceeds from PIPE</t>
        </is>
      </c>
      <c r="F6" s="5" t="n">
        <v>128500</v>
      </c>
    </row>
    <row r="7">
      <c r="A7" s="4" t="inlineStr">
        <is>
          <t>PIPE expenses</t>
        </is>
      </c>
      <c r="F7" s="5" t="n">
        <v>46900</v>
      </c>
      <c r="G7" s="6" t="n">
        <v>3148</v>
      </c>
    </row>
    <row r="8">
      <c r="A8" s="4" t="inlineStr">
        <is>
          <t>Convertible loan notes</t>
        </is>
      </c>
      <c r="G8" s="6" t="n">
        <v>8809</v>
      </c>
      <c r="K8" s="6" t="n">
        <v>6130</v>
      </c>
    </row>
    <row r="9">
      <c r="A9" s="4" t="inlineStr">
        <is>
          <t>Fixed interest rate (as a percent)</t>
        </is>
      </c>
      <c r="G9" s="4" t="inlineStr">
        <is>
          <t>8.00%</t>
        </is>
      </c>
    </row>
    <row r="10">
      <c r="A10" s="4" t="inlineStr">
        <is>
          <t>General Motors</t>
        </is>
      </c>
    </row>
    <row r="11">
      <c r="A11" s="3" t="inlineStr">
        <is>
          <t>Subsequent Event [Line Items]</t>
        </is>
      </c>
    </row>
    <row r="12">
      <c r="A12" s="4" t="inlineStr">
        <is>
          <t>Convertible loan notes</t>
        </is>
      </c>
      <c r="I12" s="6" t="n">
        <v>4800</v>
      </c>
      <c r="J12" s="13" t="n">
        <v>3.5</v>
      </c>
    </row>
    <row r="13">
      <c r="A13" s="4" t="inlineStr">
        <is>
          <t>Subsequent Event</t>
        </is>
      </c>
    </row>
    <row r="14">
      <c r="A14" s="3" t="inlineStr">
        <is>
          <t>Subsequent Event [Line Items]</t>
        </is>
      </c>
    </row>
    <row r="15">
      <c r="A15" s="4" t="inlineStr">
        <is>
          <t>Amount of redemption</t>
        </is>
      </c>
      <c r="B15" s="6" t="n">
        <v>75000</v>
      </c>
      <c r="D15" s="6" t="n">
        <v>75000</v>
      </c>
    </row>
    <row r="16">
      <c r="A16" s="4" t="inlineStr">
        <is>
          <t>PIPE expenses</t>
        </is>
      </c>
      <c r="F16" s="5" t="n">
        <v>46900</v>
      </c>
    </row>
    <row r="17">
      <c r="A17" s="4" t="inlineStr">
        <is>
          <t>Price per share | $ / shares</t>
        </is>
      </c>
      <c r="B17" s="6" t="n">
        <v>10</v>
      </c>
    </row>
    <row r="18">
      <c r="A18" s="4" t="inlineStr">
        <is>
          <t>Subsequent Event | PIPE investors</t>
        </is>
      </c>
    </row>
    <row r="19">
      <c r="A19" s="3" t="inlineStr">
        <is>
          <t>Subsequent Event [Line Items]</t>
        </is>
      </c>
    </row>
    <row r="20">
      <c r="A20" s="4" t="inlineStr">
        <is>
          <t>Business combination proceeds</t>
        </is>
      </c>
      <c r="C20" s="6" t="n">
        <v>178800</v>
      </c>
    </row>
    <row r="21">
      <c r="A21" s="4" t="inlineStr">
        <is>
          <t>Expected Capital Raise</t>
        </is>
      </c>
      <c r="C21" s="5" t="n">
        <v>230000</v>
      </c>
    </row>
    <row r="22">
      <c r="A22" s="4" t="inlineStr">
        <is>
          <t>Amount of redemption</t>
        </is>
      </c>
      <c r="F22" s="6" t="n">
        <v>132800</v>
      </c>
    </row>
    <row r="23">
      <c r="A23" s="4" t="inlineStr">
        <is>
          <t>Proceeds from PIPE</t>
        </is>
      </c>
      <c r="C23" s="6" t="n">
        <v>128500</v>
      </c>
    </row>
    <row r="24">
      <c r="A24" s="4" t="inlineStr">
        <is>
          <t>Loan Note Instrument agreement</t>
        </is>
      </c>
    </row>
    <row r="25">
      <c r="A25" s="3" t="inlineStr">
        <is>
          <t>Subsequent Event [Line Items]</t>
        </is>
      </c>
    </row>
    <row r="26">
      <c r="A26" s="4" t="inlineStr">
        <is>
          <t>Principal amount</t>
        </is>
      </c>
      <c r="H26" s="6" t="n">
        <v>7500</v>
      </c>
    </row>
    <row r="27">
      <c r="A27" s="4" t="inlineStr">
        <is>
          <t>Loan Note Instrument agreement | Subsequent Event</t>
        </is>
      </c>
    </row>
    <row r="28">
      <c r="A28" s="3" t="inlineStr">
        <is>
          <t>Subsequent Event [Line Items]</t>
        </is>
      </c>
    </row>
    <row r="29">
      <c r="A29" s="4" t="inlineStr">
        <is>
          <t>Principal amount</t>
        </is>
      </c>
      <c r="E29" s="6" t="n">
        <v>7500</v>
      </c>
    </row>
    <row r="30">
      <c r="A30" s="4" t="inlineStr">
        <is>
          <t>Fixed interest rate (as a percent)</t>
        </is>
      </c>
      <c r="E30" s="4" t="inlineStr">
        <is>
          <t>9.20%</t>
        </is>
      </c>
    </row>
    <row r="31">
      <c r="A31" s="4" t="inlineStr">
        <is>
          <t>Extension term of debt (in years)</t>
        </is>
      </c>
      <c r="E31" s="4" t="inlineStr">
        <is>
          <t>1 year</t>
        </is>
      </c>
    </row>
    <row r="32">
      <c r="A32" s="4" t="inlineStr">
        <is>
          <t>Percentage of loan notes to be held</t>
        </is>
      </c>
      <c r="E32" s="4" t="inlineStr">
        <is>
          <t>66.6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oard of Directo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fessional and Capital Raising Services [Member]</t>
        </is>
      </c>
    </row>
    <row r="4">
      <c r="A4" s="3" t="inlineStr">
        <is>
          <t>Related Party Transaction [Line Items]</t>
        </is>
      </c>
    </row>
    <row r="5">
      <c r="A5" s="4" t="inlineStr">
        <is>
          <t>Expenses for professional and capital raising services rendered</t>
        </is>
      </c>
      <c r="B5" s="6" t="n">
        <v>0</v>
      </c>
      <c r="C5" s="10" t="n">
        <v>0.3</v>
      </c>
      <c r="D5" s="10" t="n">
        <v>0.6</v>
      </c>
      <c r="E5" s="10" t="n">
        <v>0.3</v>
      </c>
    </row>
    <row r="6">
      <c r="A6" s="4" t="inlineStr">
        <is>
          <t>Director on the Board of Directors</t>
        </is>
      </c>
    </row>
    <row r="7">
      <c r="A7" s="3" t="inlineStr">
        <is>
          <t>Related Party Transaction [Line Items]</t>
        </is>
      </c>
    </row>
    <row r="8">
      <c r="A8" s="4" t="inlineStr">
        <is>
          <t>Percentage of equity interest held</t>
        </is>
      </c>
      <c r="D8" s="4" t="inlineStr">
        <is>
          <t>5.00%</t>
        </is>
      </c>
    </row>
    <row r="9">
      <c r="A9" s="4" t="inlineStr">
        <is>
          <t>Expenses for professional and capital raising services rendered</t>
        </is>
      </c>
      <c r="B9" s="10" t="n">
        <v>0.2</v>
      </c>
      <c r="C9" s="10" t="n">
        <v>0.3</v>
      </c>
      <c r="D9" s="10" t="n">
        <v>0.9</v>
      </c>
      <c r="E9" s="10"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CONSOLIDATED STATEMENTS OF CASH FLOWS $ in Thousands, £ in Millions</t>
        </is>
      </c>
      <c r="B1" s="2" t="inlineStr">
        <is>
          <t>3 Months Ended</t>
        </is>
      </c>
      <c r="F1" s="2" t="inlineStr">
        <is>
          <t>9 Months Ended</t>
        </is>
      </c>
      <c r="H1" s="2" t="inlineStr">
        <is>
          <t>12 Months Ended</t>
        </is>
      </c>
    </row>
    <row r="2">
      <c r="B2" s="2" t="inlineStr">
        <is>
          <t>Sep. 30, 2021USD ($)</t>
        </is>
      </c>
      <c r="C2" s="2" t="inlineStr">
        <is>
          <t>Mar. 31, 2021USD ($)</t>
        </is>
      </c>
      <c r="D2" s="2" t="inlineStr">
        <is>
          <t>Sep. 30, 2020USD ($)</t>
        </is>
      </c>
      <c r="E2" s="2" t="inlineStr">
        <is>
          <t>Mar. 31, 2020USD ($)</t>
        </is>
      </c>
      <c r="F2" s="2" t="inlineStr">
        <is>
          <t>Sep. 30, 2021USD ($)</t>
        </is>
      </c>
      <c r="G2" s="2" t="inlineStr">
        <is>
          <t>Sep. 30, 2020USD ($)</t>
        </is>
      </c>
      <c r="H2" s="2" t="inlineStr">
        <is>
          <t>Dec. 31, 2020USD ($)</t>
        </is>
      </c>
    </row>
    <row r="3">
      <c r="A3" s="3" t="inlineStr">
        <is>
          <t>Operating activities</t>
        </is>
      </c>
    </row>
    <row r="4">
      <c r="A4" s="4" t="inlineStr">
        <is>
          <t>Net loss</t>
        </is>
      </c>
      <c r="B4" s="6" t="n">
        <v>-25650</v>
      </c>
      <c r="C4" s="6" t="n">
        <v>-79433</v>
      </c>
      <c r="D4" s="6" t="n">
        <v>-10702</v>
      </c>
      <c r="E4" s="6" t="n">
        <v>-5523</v>
      </c>
      <c r="F4" s="6" t="n">
        <v>-161908</v>
      </c>
      <c r="G4" s="6" t="n">
        <v>-22885</v>
      </c>
      <c r="H4" s="6" t="n">
        <v>-54900</v>
      </c>
    </row>
    <row r="5">
      <c r="A5" s="3" t="inlineStr">
        <is>
          <t>Adjustments to reconcile net loss to net cash used in operating activities:</t>
        </is>
      </c>
    </row>
    <row r="6">
      <c r="A6" s="4" t="inlineStr">
        <is>
          <t>Non-cash interest expense</t>
        </is>
      </c>
      <c r="F6" s="5" t="n">
        <v>4230</v>
      </c>
      <c r="G6" s="5" t="n">
        <v>427</v>
      </c>
    </row>
    <row r="7">
      <c r="A7" s="4" t="inlineStr">
        <is>
          <t>Loss on issuance of convertible loans</t>
        </is>
      </c>
      <c r="B7" s="5" t="n">
        <v>0</v>
      </c>
      <c r="D7" s="5" t="n">
        <v>0</v>
      </c>
      <c r="F7" s="5" t="n">
        <v>44242</v>
      </c>
    </row>
    <row r="8">
      <c r="A8" s="4" t="inlineStr">
        <is>
          <t>Loss on disposal of property and equipment</t>
        </is>
      </c>
      <c r="F8" s="5" t="n">
        <v>-4</v>
      </c>
    </row>
    <row r="9">
      <c r="A9" s="4" t="inlineStr">
        <is>
          <t>Depreciation and amortization</t>
        </is>
      </c>
      <c r="B9" s="5" t="n">
        <v>1108</v>
      </c>
      <c r="D9" s="5" t="n">
        <v>1050</v>
      </c>
      <c r="F9" s="5" t="n">
        <v>3263</v>
      </c>
      <c r="G9" s="5" t="n">
        <v>3297</v>
      </c>
    </row>
    <row r="10">
      <c r="A10" s="4" t="inlineStr">
        <is>
          <t>Non-cash loss (gain) on foreign currency remeasurement</t>
        </is>
      </c>
      <c r="F10" s="5" t="n">
        <v>527</v>
      </c>
      <c r="G10" s="5" t="n">
        <v>-51</v>
      </c>
    </row>
    <row r="11">
      <c r="A11" s="4" t="inlineStr">
        <is>
          <t>Changes in fair value of advanced subscription agreements</t>
        </is>
      </c>
      <c r="B11" s="5" t="n">
        <v>-288</v>
      </c>
      <c r="D11" s="5" t="n">
        <v>723</v>
      </c>
      <c r="F11" s="5" t="n">
        <v>6477</v>
      </c>
      <c r="G11" s="5" t="n">
        <v>-693</v>
      </c>
    </row>
    <row r="12">
      <c r="A12" s="4" t="inlineStr">
        <is>
          <t>Changes in fair value of derivative liability</t>
        </is>
      </c>
      <c r="B12" s="5" t="n">
        <v>1637</v>
      </c>
      <c r="D12" s="5" t="n">
        <v>3138</v>
      </c>
      <c r="F12" s="5" t="n">
        <v>58253</v>
      </c>
      <c r="G12" s="5" t="n">
        <v>3138</v>
      </c>
    </row>
    <row r="13">
      <c r="A13" s="3" t="inlineStr">
        <is>
          <t>Changes in operating assets and liabilities:</t>
        </is>
      </c>
    </row>
    <row r="14">
      <c r="A14" s="4" t="inlineStr">
        <is>
          <t>Accounts receivable</t>
        </is>
      </c>
      <c r="F14" s="5" t="n">
        <v>-244</v>
      </c>
      <c r="G14" s="5" t="n">
        <v>-217</v>
      </c>
    </row>
    <row r="15">
      <c r="A15" s="4" t="inlineStr">
        <is>
          <t>Prepaid expenses and other current assets</t>
        </is>
      </c>
      <c r="F15" s="5" t="n">
        <v>3662</v>
      </c>
      <c r="G15" s="5" t="n">
        <v>-65</v>
      </c>
    </row>
    <row r="16">
      <c r="A16" s="4" t="inlineStr">
        <is>
          <t>Accounts payable</t>
        </is>
      </c>
      <c r="F16" s="5" t="n">
        <v>5171</v>
      </c>
      <c r="G16" s="5" t="n">
        <v>1424</v>
      </c>
    </row>
    <row r="17">
      <c r="A17" s="4" t="inlineStr">
        <is>
          <t>Accrued expenses and other liabilities</t>
        </is>
      </c>
      <c r="F17" s="5" t="n">
        <v>6404</v>
      </c>
      <c r="G17" s="5" t="n">
        <v>-631</v>
      </c>
    </row>
    <row r="18">
      <c r="A18" s="4" t="inlineStr">
        <is>
          <t>Net cash used in operating activities</t>
        </is>
      </c>
      <c r="F18" s="5" t="n">
        <v>-29927</v>
      </c>
      <c r="G18" s="5" t="n">
        <v>-16256</v>
      </c>
    </row>
    <row r="19">
      <c r="A19" s="3" t="inlineStr">
        <is>
          <t>Investing activities</t>
        </is>
      </c>
    </row>
    <row r="20">
      <c r="A20" s="4" t="inlineStr">
        <is>
          <t>Purchases of property and equipment</t>
        </is>
      </c>
      <c r="F20" s="5" t="n">
        <v>-482</v>
      </c>
      <c r="G20" s="5" t="n">
        <v>-58</v>
      </c>
    </row>
    <row r="21">
      <c r="A21" s="4" t="inlineStr">
        <is>
          <t>Development of internal software</t>
        </is>
      </c>
      <c r="F21" s="5" t="n">
        <v>-2136</v>
      </c>
      <c r="G21" s="5" t="n">
        <v>-1965</v>
      </c>
    </row>
    <row r="22">
      <c r="A22" s="4" t="inlineStr">
        <is>
          <t>Net cash used in investing activities</t>
        </is>
      </c>
      <c r="F22" s="5" t="n">
        <v>-2618</v>
      </c>
      <c r="G22" s="5" t="n">
        <v>-2023</v>
      </c>
    </row>
    <row r="23">
      <c r="A23" s="3" t="inlineStr">
        <is>
          <t>Financing activities</t>
        </is>
      </c>
    </row>
    <row r="24">
      <c r="A24" s="4" t="inlineStr">
        <is>
          <t>Proceeds from issuance of ordinary shares, net of issuance costs</t>
        </is>
      </c>
      <c r="G24" s="5" t="n">
        <v>1004</v>
      </c>
    </row>
    <row r="25">
      <c r="A25" s="4" t="inlineStr">
        <is>
          <t>Proceeds from issuance of advanced subscription agreements, net of issuance costs</t>
        </is>
      </c>
      <c r="G25" s="5" t="n">
        <v>349</v>
      </c>
    </row>
    <row r="26">
      <c r="A26" s="4" t="inlineStr">
        <is>
          <t>Proceeds from issuance of convertible loans</t>
        </is>
      </c>
      <c r="F26" s="5" t="n">
        <v>16222</v>
      </c>
      <c r="G26" s="5" t="n">
        <v>11753</v>
      </c>
    </row>
    <row r="27">
      <c r="A27" s="4" t="inlineStr">
        <is>
          <t>Payment of issuance costs of convertible loans</t>
        </is>
      </c>
      <c r="F27" s="5" t="n">
        <v>-1004</v>
      </c>
    </row>
    <row r="28">
      <c r="A28" s="4" t="inlineStr">
        <is>
          <t>Proceeds from other loan</t>
        </is>
      </c>
      <c r="G28" s="5" t="n">
        <v>84</v>
      </c>
    </row>
    <row r="29">
      <c r="A29" s="4" t="inlineStr">
        <is>
          <t>Net proceeds from issuance of long-term debt</t>
        </is>
      </c>
      <c r="F29" s="5" t="n">
        <v>25631</v>
      </c>
    </row>
    <row r="30">
      <c r="A30" s="4" t="inlineStr">
        <is>
          <t>Payment of issuance costs of long-term debt</t>
        </is>
      </c>
      <c r="F30" s="5" t="n">
        <v>-638</v>
      </c>
    </row>
    <row r="31">
      <c r="A31" s="4" t="inlineStr">
        <is>
          <t>Repayment of other loan</t>
        </is>
      </c>
      <c r="F31" s="5" t="n">
        <v>-84</v>
      </c>
    </row>
    <row r="32">
      <c r="A32" s="4" t="inlineStr">
        <is>
          <t>Proceeds from issuance of related party debt</t>
        </is>
      </c>
      <c r="G32" s="5" t="n">
        <v>10060</v>
      </c>
    </row>
    <row r="33">
      <c r="A33" s="4" t="inlineStr">
        <is>
          <t>Repayment of related party debt</t>
        </is>
      </c>
      <c r="F33" s="5" t="n">
        <v>-10143</v>
      </c>
    </row>
    <row r="34">
      <c r="A34" s="4" t="inlineStr">
        <is>
          <t>Payment of deferred financing costs</t>
        </is>
      </c>
      <c r="F34" s="5" t="n">
        <v>-3148</v>
      </c>
    </row>
    <row r="35">
      <c r="A35" s="4" t="inlineStr">
        <is>
          <t>Net cash provided by financing activities</t>
        </is>
      </c>
      <c r="F35" s="5" t="n">
        <v>26836</v>
      </c>
      <c r="G35" s="5" t="n">
        <v>23250</v>
      </c>
    </row>
    <row r="36">
      <c r="A36" s="4" t="inlineStr">
        <is>
          <t>Effect of exchange rate changes on cash</t>
        </is>
      </c>
      <c r="F36" s="5" t="n">
        <v>-101</v>
      </c>
      <c r="G36" s="5" t="n">
        <v>-208</v>
      </c>
    </row>
    <row r="37">
      <c r="A37" s="4" t="inlineStr">
        <is>
          <t>Net (decrease) increase in cash</t>
        </is>
      </c>
      <c r="F37" s="5" t="n">
        <v>-5810</v>
      </c>
      <c r="G37" s="5" t="n">
        <v>4763</v>
      </c>
    </row>
    <row r="38">
      <c r="A38" s="4" t="inlineStr">
        <is>
          <t>Cash at beginning of period</t>
        </is>
      </c>
      <c r="C38" s="6" t="n">
        <v>14421</v>
      </c>
      <c r="E38" s="6" t="n">
        <v>1295</v>
      </c>
      <c r="F38" s="5" t="n">
        <v>14421</v>
      </c>
      <c r="G38" s="5" t="n">
        <v>1295</v>
      </c>
      <c r="H38" s="5" t="n">
        <v>1295</v>
      </c>
    </row>
    <row r="39">
      <c r="A39" s="4" t="inlineStr">
        <is>
          <t>Cash at end of period</t>
        </is>
      </c>
      <c r="B39" s="6" t="n">
        <v>8611</v>
      </c>
      <c r="D39" s="6" t="n">
        <v>6058</v>
      </c>
      <c r="F39" s="5" t="n">
        <v>8611</v>
      </c>
      <c r="G39" s="5" t="n">
        <v>6058</v>
      </c>
      <c r="H39" s="6" t="n">
        <v>14421</v>
      </c>
    </row>
    <row r="40">
      <c r="A40" s="3" t="inlineStr">
        <is>
          <t>Non-cash financing activities</t>
        </is>
      </c>
    </row>
    <row r="41">
      <c r="A41" s="4" t="inlineStr">
        <is>
          <t>Property and equipment purchases in accounts payable</t>
        </is>
      </c>
      <c r="F41" s="5" t="n">
        <v>40</v>
      </c>
    </row>
    <row r="42">
      <c r="A42" s="4" t="inlineStr">
        <is>
          <t>Advanced subscription agreements converted into ordinary shares</t>
        </is>
      </c>
      <c r="F42" s="5" t="n">
        <v>14750</v>
      </c>
    </row>
    <row r="43">
      <c r="A43" s="4" t="inlineStr">
        <is>
          <t>Deferred offering costs included in accounts payable and accrued expenses</t>
        </is>
      </c>
      <c r="F43" s="5" t="n">
        <v>5392</v>
      </c>
    </row>
    <row r="44">
      <c r="A44" s="4" t="inlineStr">
        <is>
          <t>Convertible note issued through settlement of accounts payable and recognition of prepaid revenue share costs</t>
        </is>
      </c>
      <c r="F44" s="5" t="n">
        <v>4714</v>
      </c>
    </row>
    <row r="45">
      <c r="A45" s="3" t="inlineStr">
        <is>
          <t>Supplemental cash flow information</t>
        </is>
      </c>
    </row>
    <row r="46">
      <c r="A46" s="4" t="inlineStr">
        <is>
          <t>Interest paid</t>
        </is>
      </c>
      <c r="F46" s="6" t="n">
        <v>863</v>
      </c>
      <c r="G46" s="6" t="n">
        <v>52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1</t>
        </is>
      </c>
    </row>
    <row r="3">
      <c r="A3" s="3" t="inlineStr">
        <is>
          <t>Nature of the Business</t>
        </is>
      </c>
    </row>
    <row r="4">
      <c r="A4" s="4" t="inlineStr">
        <is>
          <t>Nature of the Business</t>
        </is>
      </c>
      <c r="B4" s="4" t="inlineStr">
        <is>
          <t>1. Nature of the Business Wejo Limited (“the Company” or “Wejo”) is a private limited liability company incorporated under the laws of England and Wales on December 13, 2013. Wejo is an early leader in the connected vehicle data market. Connected vehicles contain hundreds of data sensors, emitting information such as location, speed, direction and events such as braking, temperature and weather conditions. This data creates intelligence, in near real- time and historically, that is unavailable from any other source. The Company ingests and standardizes this data, mainly in the United States and Europe at this time, through its proprietary data exchange platform (“Wejo ADEPT” or “ADEPT”). The Company’s products enable customers such as departments of transportation, retailers, construction firms and research departments to unlock unique insights about journeys, cities, electric vehicle usage, safety and more. Over the next two to three years, the Company expects to expand its platform to ingest data globally, and to expand into additional marketplaces as well as providing business insights to its Original Equipment Manufacturer (“OEM”) preferred partners. The Company is comprised of eight wholly-owned subsidiaries. The Company’s primary office is located in Manchester, England. In addition to its primary office, Wejo Concierge UK Ltd, and Rewardrive Ltd., are also located in the United Kingdom (the “U.K.”), Wejo EU is located in Ireland, Wejo Group Ltd. (“Wejo Group”) is located in Bermuda, and Wejo California Corp., Wejo Data Services Inc., Wejo Services Inc., and Wejo Inc. are located in the United States (the “U.S.”). Products and services The Company partners with the world’s leading automotive manufacturers to standardize connected car data through the Wejo ADEPT platform, including traffic intelligence, analysis of high frequency vehicle movements and analysis of common driving events and trends. For customers and marketplaces, the Company will provide insights, solutions and analytics through software and visualization tools available for license and subscription by its customers. Wejo ADEPT is a cloud-based data exchange platform that makes sharing and accessing vast volumes of connected car data simple by removing the barriers and maximizing the intrinsic value in car data for drivers, vehicle manufacturers and other adjacent businesses. The Wejo ADEPT platform interfaces with the electronic data within vehicles from manufacturers which have agreed to use the platform. This data can be utilized by the manufacturers as well as other private and public sector businesses in order to create advanced analysis, machine learning and rapid insights. The Wejo ADEPT platform also includes flexible implementation options and adaptable interfaces to ensure a successful and rapid roll out across territories. In addition, Wejo ADEPT’s compliance wrappers support legal and legislative assurance, including country, federal, state and local variations. Wejo ADEPT is hosted by cloud data centers, and as a function of this central hosting, the ADEPT platform operates in a multi-tenancy environment, that standardizes vehicle data. The end users of the Wejo ADEPT platform can only access data through a licensing agreement and do not have the ability to take possession of the software itself. The Company has two primary areas of service, Data Marketplace and Automotive Business Insight Solutions (SaaS). Each product line utilizes the Company’s exclusive, proprietary dataset that is derived from the vehicle sensors of the connected vehicles of its OEM partners. In the Data Marketplace, the Company offers licenses for the use of data and licenses software analytical tools that interpret the dataset to customers. In the Automotive Business Insight Solutions (SaaS) business, the Company offers licenses of software analytical tools to OEMs and their direct ecosystem (suppliers, distributors, partners) that interpret the dataset to improve the management of their operations and support the improvement of the automotive customers’ experience.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is common to early-stage companies with limited operating histories, the Company is subject to risks and uncertainties such as its ability to influence the connected vehicle market; invest in technology, resources and new business capabilities; maintain and grow the customer base; secure additional capital to support the investments needed for its anticipated growth; comply with governing laws and regulations; and other risks and uncertainties. To manage these risks and uncertainties while growing as expected, the Company will make significant investments and will therefore need to raise substantial capital during its loss- making period. The Company has incurred operating losses and negative cash flows from operations since inception. The Company expects to continue to incur losses and negative cashflows from operations for the foreseeable future as it continues to develop its product offerings. As the Company makes investments to increase the markets and customers it serves, the operating losses are expected to increase until the Company reaches the necessary scale to generate cash profits from operations. The Company has historically relied on private equity offerings and debt financings, and to a limited extent revenue from customers to fund its operations. As of September 30, 2021 and December 31, 2020, the Company had an accumulated deficit of $308.7 million and $146.8 million, respectively. Net losses incurred for the nine months ended September 30, 2021 and year ended December 31, 2020 amounted to $161.9 As of September 30, 2021, the Company had cash of $8.6 million. In the fourth quarter of 2021, the Company issued further notes in a principal amount of $7.5 million under the Loan Note Instrument. In November 2021, the Company completed the business combination (see Note 15), which raised $178.8 million. This consisted of $230.0 million cash received in the trust, less redemptions of $132.8 million, and $128.5 million, through a Private Investment in Public Entity (“PIPE”) investment, net of expenses of $46.9 million. The $178.8 million in proceeds were offset by a payment of $75.0 million from the Company to Apollo as stipulated in the Forward Purchase Transaction (see Note 15). After considering the fund raising described above, the Company believes that it has sufficient cash on hand to support the Company’s operating expenses and capital requirements through at least the next twelve months from the date of issuance of these condensed consolidated financial statements. Restatement of Previously Issued Financial Statements Subsequent to the filing of the Original Form 10-Q, management completed a more detailed review of the Company’s results in preparation for a business update with investors and determined that certain costs were incorrectly classified which has led to the Restatement. The Restatement reflects the correction of the allocation of certain employee, post retirement and other related expenses such as facilities, information technology and other costs based upon departmental function. Wejo Group determined that the line items impacted in the unaudited condensed consolidated statements of operations and comprehensive loss were: Cost of revenue, Technology and development, Sales and marketing, and General and administrative expenses and that a correction of the errors in the foregoing line items is required. The following table presents the effect of the error correction on the Company’s condensed consolidated statements of operations and comprehensive loss for the three and nine months ended September 30, 2021. There is no impact of this Restatement to the other line items of the condensed consolidated financial statements. Further, there is no impact on the December 31, 2020 consolidated financial statements. ​ ​ ​ ​ ​ ​ ​ ​ ​ ​ ​ ​ ​ ​ ​ ​ ​ ​ ​ ​ ​ Three Months Ended September 30, 2021 ​ Nine Months Ended September 30, 2021 ​ As Previously ​ ​ ​ ​ As Previously ​ ​ ​ ​ (in thousands) ​ Reported ​ Correction of Error ​ As Restated ​ Reported ​ Correction of Error ​ As Restated Changes in the statement of operations and comprehensive loss ​ ​ ​ ​ ​ ​ Cost of revenue (exclusive of depreciation and amortization shown separately below) ​ $ 1,422 ​ $ (534) ​ $ 888 ​ $ 3,764 ​ $ (1,900) ​ $ 1,864 Technology and development ​ 7,446 ​ 245 ​ 7,691 ​ 13,941 ​ 134 ​ 14,075 Sales and marketing ​ 5,233 ​ (270) ​ 4,963 ​ 11,372 ​ (425) ​ 10,947 General and administrative ​ 6,106 ​ 559 ​ 6,665 ​ 14,055 ​ 2,191 ​ 16,246 Depreciation and amortization ​ 1,108 ​ — ​ 1,108 ​ 3,263 ​ — ​ 3,263 Total costs and operating expenses ​ $ 21,315 ​ $ — ​ $ 21,315 ​ $ 46,395 ​ $ — ​ $ 46,39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U.S. GAAP”) and include the accounts of Wejo Limited and its wholly owned subsidiaries. All intercompany accounts and transactions have been eliminated upon consolidation. Unaudited Condensed Consolidated Financial Statements The accompanying condensed consolidated balance sheets as of September 30, 2021, and the condensed consolidated statements of operations and comprehensive loss for the three and nine months ended September 30, 2021 and 2020, condensed consolidated statements of shareholders’ deficit for the three and nine months ended September 30, 2021 and 2020, and statements of cash flows for the nine months ended September 30, 2021 and 2020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1 and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nine months ended September 30, 2021 are not necessarily indicative of results to be expected for the full year or for any other subsequent interim period. Certain information and footnote disclosures normally included in annual consolidated financial statements prepared in accordance with U.S. GAAP have been condensed or omitted. Therefore, these unaudited condensed consolidated financial statements should be read in conjunction with the Company’s audited consolidated financial statements and the notes included elsewhere in the prospectus filed on October 18, 2021. Use of Estimates The preparation of consolidated financial statements in conformity with U.S. GAAP requires management to make estimates and assumptions that affect the reported amounts of assets and liabilities, revenue and expenses, and the disclosure of contingent assets and liabilities at the date of the unaudited condensed consolidated financial statements and accompanying notes. Significant estimates and assumptions reflected in these unaudited condensed consolidated financial statements and accompanying notes include, but are not limited to, the fair value of the Company’s ordinary shares, derivative liability, advanced subscription agreements, income taxes, software development costs and the estimate of useful lives with respect to developed software. Although the Company believes that its estimates, assumptions, and judgments are reasonable, they are based upon information available at the time. Actual results may differ significantly from these estimates under different assumptions, judgments or conditions. Net Loss per Share The Company has reported losses since inception and has computed basic net loss per share attributable to ordinary shareholders by dividing net loss attributable to ordinary shareholders by the weighted-average number of ordinary shares outstanding for the period, without consideration for potentially dilutive securities. The Company computes diluted net loss per ordinary share after giving consideration to all potentially dilutive ordinary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ordinary shares have been anti-dilutive and basic and diluted loss per share were the same for all periods presented. Recently Issued Accounting Pronouncements Not Yet Adopted In February 2016, the Financial Accounting Standards Board (the “FASB”) issued ASU 2016-02, Leases In June 2019, the FASB issued ASU 2016-13, Financial Instruments — Credit Losses (Topic 326), Measurement of Credit Losses on Financial Instruments In December 2019, the FASB issued ASU 2019-12, Income Taxes In August 2020, the FASB issued ASU 2020-06, Debt-Debt with Conversion and Other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58:31Z</dcterms:created>
  <dcterms:modified xmlns:dcterms="http://purl.org/dc/terms/" xmlns:xsi="http://www.w3.org/2001/XMLSchema-instance" xsi:type="dcterms:W3CDTF">2021-12-17T21:58:31Z</dcterms:modified>
</cp:coreProperties>
</file>